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Goodwill and Intangible Assets" sheetId="10" state="visible" r:id="rId10"/>
    <sheet xmlns:r="http://schemas.openxmlformats.org/officeDocument/2006/relationships" name="Revenues and Contract Balances" sheetId="11" state="visible" r:id="rId11"/>
    <sheet xmlns:r="http://schemas.openxmlformats.org/officeDocument/2006/relationships" name="Inventories" sheetId="12" state="visible" r:id="rId12"/>
    <sheet xmlns:r="http://schemas.openxmlformats.org/officeDocument/2006/relationships" name="Sales of Receivables" sheetId="13" state="visible" r:id="rId13"/>
    <sheet xmlns:r="http://schemas.openxmlformats.org/officeDocument/2006/relationships" name="Debt" sheetId="14" state="visible" r:id="rId14"/>
    <sheet xmlns:r="http://schemas.openxmlformats.org/officeDocument/2006/relationships" name="Legal Proceedings and Other Com"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Goodwill and Intangible Assets " sheetId="21" state="visible" r:id="rId21"/>
    <sheet xmlns:r="http://schemas.openxmlformats.org/officeDocument/2006/relationships" name="Revenues and Contract Balances " sheetId="22" state="visible" r:id="rId22"/>
    <sheet xmlns:r="http://schemas.openxmlformats.org/officeDocument/2006/relationships" name="Inventories (Tables)" sheetId="23" state="visible" r:id="rId23"/>
    <sheet xmlns:r="http://schemas.openxmlformats.org/officeDocument/2006/relationships" name="Sales of Receivables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Business Segme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Revenues and Contract Balance_2" sheetId="32" state="visible" r:id="rId32"/>
    <sheet xmlns:r="http://schemas.openxmlformats.org/officeDocument/2006/relationships" name="Revenues and Contract Balance_3" sheetId="33" state="visible" r:id="rId33"/>
    <sheet xmlns:r="http://schemas.openxmlformats.org/officeDocument/2006/relationships" name="Revenues and Contract Balance_4" sheetId="34" state="visible" r:id="rId34"/>
    <sheet xmlns:r="http://schemas.openxmlformats.org/officeDocument/2006/relationships" name="Revenues and Contract Balance_5" sheetId="35" state="visible" r:id="rId35"/>
    <sheet xmlns:r="http://schemas.openxmlformats.org/officeDocument/2006/relationships" name="Revenues and Contract Balance_6" sheetId="36" state="visible" r:id="rId36"/>
    <sheet xmlns:r="http://schemas.openxmlformats.org/officeDocument/2006/relationships" name="Inventories - Components of Inv" sheetId="37" state="visible" r:id="rId37"/>
    <sheet xmlns:r="http://schemas.openxmlformats.org/officeDocument/2006/relationships" name="Sales of Receivables (Details)" sheetId="38" state="visible" r:id="rId38"/>
    <sheet xmlns:r="http://schemas.openxmlformats.org/officeDocument/2006/relationships" name="Sales of Receivables - Summary " sheetId="39" state="visible" r:id="rId39"/>
    <sheet xmlns:r="http://schemas.openxmlformats.org/officeDocument/2006/relationships" name="Sales of Receivables - Summar_2" sheetId="40" state="visible" r:id="rId40"/>
    <sheet xmlns:r="http://schemas.openxmlformats.org/officeDocument/2006/relationships" name="Debt - Schedule of Long-term De" sheetId="41" state="visible" r:id="rId41"/>
    <sheet xmlns:r="http://schemas.openxmlformats.org/officeDocument/2006/relationships" name="Debt (Details)" sheetId="42" state="visible" r:id="rId42"/>
    <sheet xmlns:r="http://schemas.openxmlformats.org/officeDocument/2006/relationships" name="Debt - Cash Flow Hedges (Detail" sheetId="43" state="visible" r:id="rId43"/>
    <sheet xmlns:r="http://schemas.openxmlformats.org/officeDocument/2006/relationships" name="Earnings Per Share - Calculatio" sheetId="44" state="visible" r:id="rId44"/>
    <sheet xmlns:r="http://schemas.openxmlformats.org/officeDocument/2006/relationships" name="Income Taxes (Details)" sheetId="45" state="visible" r:id="rId45"/>
    <sheet xmlns:r="http://schemas.openxmlformats.org/officeDocument/2006/relationships" name="Business Segments (Details)" sheetId="46" state="visible" r:id="rId46"/>
    <sheet xmlns:r="http://schemas.openxmlformats.org/officeDocument/2006/relationships" name="Business Segments - Summarized " sheetId="47" state="visible" r:id="rId47"/>
    <sheet xmlns:r="http://schemas.openxmlformats.org/officeDocument/2006/relationships" name="Fair Value Measurements - Recur" sheetId="48" state="visible" r:id="rId48"/>
    <sheet xmlns:r="http://schemas.openxmlformats.org/officeDocument/2006/relationships" name="Subsequent Events (Detail Textu"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Dec. 31, 2022</t>
        </is>
      </c>
      <c r="C2" s="2" t="inlineStr">
        <is>
          <t>Jan. 12, 2023</t>
        </is>
      </c>
    </row>
    <row r="3">
      <c r="A3" s="3" t="inlineStr">
        <is>
          <t>Cover [Abstract]</t>
        </is>
      </c>
      <c r="B3" s="4" t="inlineStr">
        <is>
          <t xml:space="preserve"> </t>
        </is>
      </c>
      <c r="C3" s="4" t="inlineStr">
        <is>
          <t xml:space="preserve"> </t>
        </is>
      </c>
    </row>
    <row r="4">
      <c r="A4" s="4" t="inlineStr">
        <is>
          <t>Entity Registrant Name</t>
        </is>
      </c>
      <c r="B4" s="4" t="inlineStr">
        <is>
          <t>CACI International Inc</t>
        </is>
      </c>
      <c r="C4" s="4" t="inlineStr">
        <is>
          <t xml:space="preserve"> </t>
        </is>
      </c>
    </row>
    <row r="5">
      <c r="A5" s="4" t="inlineStr">
        <is>
          <t>Entity Central Index Key</t>
        </is>
      </c>
      <c r="B5" s="4" t="inlineStr">
        <is>
          <t>0000016058</t>
        </is>
      </c>
      <c r="C5" s="4" t="inlineStr">
        <is>
          <t xml:space="preserve"> </t>
        </is>
      </c>
    </row>
    <row r="6">
      <c r="A6" s="4" t="inlineStr">
        <is>
          <t>Current Fiscal Year End Date</t>
        </is>
      </c>
      <c r="B6" s="4" t="inlineStr">
        <is>
          <t>--06-30</t>
        </is>
      </c>
      <c r="C6" s="4" t="inlineStr">
        <is>
          <t xml:space="preserve"> </t>
        </is>
      </c>
    </row>
    <row r="7">
      <c r="A7" s="4" t="inlineStr">
        <is>
          <t>Entity Filer Category</t>
        </is>
      </c>
      <c r="B7" s="4" t="inlineStr">
        <is>
          <t>Large Accelerated Filer</t>
        </is>
      </c>
      <c r="C7" s="4" t="inlineStr">
        <is>
          <t xml:space="preserve"> </t>
        </is>
      </c>
    </row>
    <row r="8">
      <c r="A8" s="4" t="inlineStr">
        <is>
          <t>Entity Small Business</t>
        </is>
      </c>
      <c r="B8" s="4" t="inlineStr">
        <is>
          <t>false</t>
        </is>
      </c>
      <c r="C8" s="4" t="inlineStr">
        <is>
          <t xml:space="preserve"> </t>
        </is>
      </c>
    </row>
    <row r="9">
      <c r="A9" s="4" t="inlineStr">
        <is>
          <t>Entity Emerging Growth Company</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Common Stock, Shares Outstanding</t>
        </is>
      </c>
      <c r="B11" s="4" t="inlineStr">
        <is>
          <t xml:space="preserve"> </t>
        </is>
      </c>
      <c r="C11" s="5" t="n">
        <v>23508119</v>
      </c>
    </row>
    <row r="12">
      <c r="A12" s="4" t="inlineStr">
        <is>
          <t>Document Type</t>
        </is>
      </c>
      <c r="B12" s="4" t="inlineStr">
        <is>
          <t>10-Q</t>
        </is>
      </c>
      <c r="C12" s="4" t="inlineStr">
        <is>
          <t xml:space="preserve"> </t>
        </is>
      </c>
    </row>
    <row r="13">
      <c r="A13" s="4" t="inlineStr">
        <is>
          <t>Document Period End Date</t>
        </is>
      </c>
      <c r="B13" s="4" t="inlineStr">
        <is>
          <t>Dec. 31,  2022</t>
        </is>
      </c>
      <c r="C13" s="4" t="inlineStr">
        <is>
          <t xml:space="preserve"> </t>
        </is>
      </c>
    </row>
    <row r="14">
      <c r="A14" s="4" t="inlineStr">
        <is>
          <t>Amendment Flag</t>
        </is>
      </c>
      <c r="B14" s="4" t="inlineStr">
        <is>
          <t>false</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2</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ACI</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140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4-1345888</t>
        </is>
      </c>
      <c r="C24" s="4" t="inlineStr">
        <is>
          <t xml:space="preserve"> </t>
        </is>
      </c>
    </row>
    <row r="25">
      <c r="A25" s="4" t="inlineStr">
        <is>
          <t>Entity Address, Address Line One</t>
        </is>
      </c>
      <c r="B25" s="4" t="inlineStr">
        <is>
          <t>12021 Sunset Hills Road</t>
        </is>
      </c>
      <c r="C25" s="4" t="inlineStr">
        <is>
          <t xml:space="preserve"> </t>
        </is>
      </c>
    </row>
    <row r="26">
      <c r="A26" s="4" t="inlineStr">
        <is>
          <t>Entity Address, City or Town</t>
        </is>
      </c>
      <c r="B26" s="4" t="inlineStr">
        <is>
          <t>Reston</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0190</t>
        </is>
      </c>
      <c r="C28" s="4" t="inlineStr">
        <is>
          <t xml:space="preserve"> </t>
        </is>
      </c>
    </row>
    <row r="29">
      <c r="A29" s="4" t="inlineStr">
        <is>
          <t>City Area Code</t>
        </is>
      </c>
      <c r="B29" s="4" t="inlineStr">
        <is>
          <t>703</t>
        </is>
      </c>
      <c r="C29" s="4" t="inlineStr">
        <is>
          <t xml:space="preserve"> </t>
        </is>
      </c>
    </row>
    <row r="30">
      <c r="A30" s="4" t="inlineStr">
        <is>
          <t>Local Phone Number</t>
        </is>
      </c>
      <c r="B30" s="4" t="inlineStr">
        <is>
          <t>841-78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3 – Goodwill and Intangible Assets Goodwill The changes in the carrying amount of goodwill for the six months ended December 31, 2022 are as follows (in thousands):
Domestic
International
Total
Balance at June 30, 2022
$
3,934,625
$
123,666
$
4,058,291
Goodwill acquired (1)
6,072
—
6,072
Foreign currency translation
(188
)
(341
)
(529
)
Balance at December 31, 2022
$
3,940,509
$
123,325
$
4,063,834
(1)
Includes goodwill initially allocated to new business combinations as well as measurement period adjustments, when applicable. Purchase price allocations for all of the fiscal year 2022 acquisitions were complete as of December 31, 2022. There were no impairments of goodwill during the periods presented. Intangible Assets Intangible assets consisted of the following (in thousands):
December 31, 2022
June 30, 2022
Gross carrying
Accumulated
Net carrying
Gross carrying
Accumulated
Net carrying
value
amortization
value
value
amortization
value
Customer contracts and related customer relationships
$
656,249
$
(296,255
)
$
359,994
$
656,353
$
(275,538
)
$
380,815
Acquired technologies
280,188
(97,124
)
183,064
280,196
(79,626
)
200,570
Total intangible assets
$
936,437
$
(393,379
)
$
543,058
$
936,549
$
(355,164
)
$
581,385
Amortization expense related to intangible assets was $19.1 million and $38.2 million for the three and six months ended December 31, 2022, respectively, and $18.1 million and $35.6 million for the three and six months ende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Balances</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s and Contract Balances</t>
        </is>
      </c>
      <c r="B4" s="4" t="inlineStr">
        <is>
          <t xml:space="preserve">Note 4 – Revenues and Contract Balances Disaggregation of Revenues The Company disaggregates revenues by contract type, customer type, prime vs. subcontractor, and whether the solution provided is primarily Expertise or Technology. These categories represent how the nature, amount, timing, and uncertainty of revenues and cash flows are affected. Disaggregated revenues by contract type were as follows (in thousands):
Three Months Ended
Six Months Ended
December 31, 2022
December 31, 2022
Domestic
International
Total
Domestic
International
Total
Cost-plus-fee
$
953,344
$
—
$
953,344
$
1,888,090
$
—
$
1,888,090
Fixed-price
478,201
31,155
509,356
926,763
64,366
991,129
Time-and-materials
173,630
13,086
186,716
349,217
26,739
375,956
Total
$
1,605,175
$
44,241
$
1,649,416
$
3,164,070
$
91,105
$
3,255,175
Three Months Ended
Six Months Ended
December 31, 2021
December 31, 2021
Domestic
International
Total
Domestic
International
Total
Cost-plus-fee
$
889,358
$
—
$
889,358
$
1,783,071
$
—
$
1,783,071
Fixed-price
400,011
33,279
433,290
774,485
66,510
840,995
Time-and-materials
148,881
14,249
163,130
324,416
28,194
352,610
Total
$
1,438,250
$
47,528
$
1,485,778
$
2,881,972
$
94,704
$
2,976,676
Disaggregated revenues by customer type were as follows (in thousands):
Three Months Ended
Six Months Ended
December 31, 2022
December 31, 2022
Domestic
International
Total
Domestic
International
Total
Department of Defense
$
1,160,060
$
—
$
1,160,060
$
2,255,380
$
—
$
2,255,380
Federal Civilian agencies
399,768
—
399,768
823,855
—
823,855
Commercial and other
45,347
44,241
89,588
84,835
91,105
175,940
Total
$
1,605,175
$
44,241
$
1,649,416
$
3,164,070
$
91,105
$
3,255,175
Three Months Ended
Six Months Ended
December 31, 2021
December 31, 2021
Domestic
International
Total
Domestic
International
Total
Department of Defense
$
1,037,014
$
—
$
1,037,014
$
2,037,141
$
—
$
2,037,141
Federal Civilian agencies
371,897
—
371,897
785,561
—
785,561
Commercial and other
29,339
47,528
76,867
59,270
94,704
153,974
Total
$
1,438,250
$
47,528
$
1,485,778
$
2,881,972
$
94,704
$
2,976,676
Disaggregated revenues by prime vs. subcontractor were as follows (in thousands):
Three Months Ended
Six Months Ended
December 31, 2022
December 31, 2022
Domestic
International
Total
Domestic
International
Total
Prime contractor
$
1,420,367
$
40,472
$
1,460,839
$
2,827,821
$
83,328
$
2,911,149
Subcontractor
184,808
3,769
188,577
336,249
7,777
344,026
Total
$
1,605,175
$
44,241
$
1,649,416
$
3,164,070
$
91,105
$
3,255,175
Three Months Ended
Six Months Ended
December 31, 2021
December 31, 2021
Domestic
International
Total
Domestic
International
Total
Prime contractor
$
1,292,529
$
43,317
$
1,335,846
$
2,591,182
$
86,223
$
2,677,405
Subcontractor
145,721
4,211
149,932
290,790
8,481
299,271
Total
$
1,438,250
$
47,528
$
1,485,778
$
2,881,972
$
94,704
$
2,976,676
Disaggregated revenues by expertise or technology were as follows (in thousands):
Three Months Ended
Six Months Ended
December 31, 2022
December 31, 2022
Domestic
International
Total
Domestic
International
Total
Expertise
$
725,503
$
16,117
$
741,620
$
1,443,153
$
32,670
$
1,475,823
Technology
879,672
28,124
907,796
1,720,917
58,435
1,779,352
Total
$
1,605,175
$
44,241
$
1,649,416
$
3,164,070
$
91,105
$
3,255,175
Three Months Ended
Six Months Ended
December 31, 2021
December 31, 2021
Domestic
International
Total
Domestic
International
Total
Expertise
$
668,209
$
18,100
$
686,309
$
1,351,833
$
37,522
$
1,389,355
Technology
770,041
29,428
799,469
1,530,139
57,182
1,587,321
Total
$
1,438,250
$
47,528
$
1,485,778
$
2,881,972
$
94,704
$
2,976,676
Changes in Estimates Aggregate net changes in estimates for the three and six months ended December 31, 2022 reflected an increase to income before income taxes of $5.8 million ($0.18 per diluted share) and $11.5 million ($0.36 per diluted share), respectively, compared with $5.5 million ($0.17 per diluted share) and for the three and six months ended December 31, 2021 Revenues recognized from previously satisfied performance obligations were not material for the three and six months ended December 31, 2022 and 2021, respectively. The change in revenues generally relates to final true-up adjustments for estimated award or incentive fees in the period in which the customer’s final performance score was received or when it can be determined that more objective, contractually-defined criteria have been fully satisfied. Remaining Performance Obligations As of December 31, 2022, the Company had $8.6 billion of remaining performance obligations and expects to recognize approximately 47% and 67% over the next 12 and 24 months, respectively, with the remainder to be recognized thereafter. Contract Balances Contract balances consisted of the following (in thousands):
December 31,
June 30,
Description of Contract Related Balance
Financial Statement Classification
2022
2022
Billed and billable receivables
Accounts receivable, net
$
753,254
$
800,597
Contract assets – current unbilled receivables
Accounts receivable, net
115,375
125,547
Contract assets – current costs to obtain
Prepaid expenses and other current assets
5,186
5,167
Contract assets – noncurrent unbilled receivables
Accounts receivable, long-term
11,843
10,199
Contract assets – noncurrent costs to obtain
Other long-term assets
9,197
10,703
Contract liabilities – current deferred revenue and other contract liabilities
Other accrued expenses and current liabilities
(110,227
)
(84,810
)
Contract liabilities – noncurrent deferred revenue and other contract liabilities
Other long-term liabilities
(6,308
)
(7,552
) During the three and six months ended December 31, 2022, we recognized $7.6 million and $58.1 million of revenues, respectively, compared with $13.6 million and $68.3 million of revenu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2</t>
        </is>
      </c>
    </row>
    <row r="3">
      <c r="A3" s="3" t="inlineStr">
        <is>
          <t>Inventory Disclosure [Abstract]</t>
        </is>
      </c>
      <c r="B3" s="4" t="inlineStr">
        <is>
          <t xml:space="preserve"> </t>
        </is>
      </c>
    </row>
    <row r="4">
      <c r="A4" s="4" t="inlineStr">
        <is>
          <t>Inventories</t>
        </is>
      </c>
      <c r="B4" s="4" t="inlineStr">
        <is>
          <t>Note 5 – Inventories consisted of the following (in thousands):
December 31,
June 30,
2022
2022
Materials, purchased parts and supplies
$
64,788
$
57,407
Work in process
20,423
13,207
Finished goods
28,558
28,748
Total
$
113,769
$
99,362
Inventories are stated at the lower of cost (average cost or first-in, first-out) or net realizable value and are included in prepaid expenses and other current assets on the accompanying consolidated balance sheets. Prior year amounts for work in process and finished goods have been rev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t>
        </is>
      </c>
      <c r="B1" s="2" t="inlineStr">
        <is>
          <t>6 Months Ended</t>
        </is>
      </c>
    </row>
    <row r="2">
      <c r="B2" s="2" t="inlineStr">
        <is>
          <t>Dec. 31, 2022</t>
        </is>
      </c>
    </row>
    <row r="3">
      <c r="A3" s="3" t="inlineStr">
        <is>
          <t>Transfers And Servicing Of Financial Assets [Abstract]</t>
        </is>
      </c>
      <c r="B3" s="4" t="inlineStr">
        <is>
          <t xml:space="preserve"> </t>
        </is>
      </c>
    </row>
    <row r="4">
      <c r="A4" s="4" t="inlineStr">
        <is>
          <t>Sales of Receivables</t>
        </is>
      </c>
      <c r="B4" s="4" t="inlineStr">
        <is>
          <t>Note 6 – Sales of Receivables On December 22, 2022, the Company amended its Master Accounts Receivable Purchase Agreement (MARPA) with MUFG Bank, Ltd. (Purchaser), for the sale of certain designated eligible U.S. government receivables. The amendment extended the term of the MARPA to December 21, 2023. Under the MARPA, the Company can sell eligible receivables, including certain billed and unbilled receivables up to a maximum amount of $200.0 million. The Company’s receivables are sold under the MARPA without recourse for any U.S. government credit risk. The Company accounts for receivable transfers under the MARPA as sales under ASC 860, Transfers and Servicing The Company does not retain an ongoing financial interest in the transferred receivables other than cash collection and administrative services. The Company estimated that its servicing fee was at fair value and therefore no servicing asset or liability related to these receivables was recognized as of December 31, 2022. Proceeds from the sold receivables are reflected in operating cash flows on the statement of cash flows. MARPA activity consisted of the following (in thousands):
As of and for the Six Months Ended
December 31,
2022
2021
Beginning balance:
$
157,785
$
182,027
Sales of receivables
1,460,825
1,361,521
Cash collections
(1,418,648
)
(1,356,070
)
Outstanding balance sold to Purchaser: (1)
199,962
187,478
Cash collected, not remitted to Purchaser (2)
(59,827
)
(49,166
)
Remaining sold receivables
$
140,135
$
138,312
(1)
For the six months ended December 31, 2022 and 2021, the Company recorded net cash inflows of $42.2 million and $5.5 million in its cash flows from operating activities, respectively, from sold receivables. MARPA cash flows are calculated as the change in the outstanding balance during the fiscal year.
(2)
Includes the cash collected on behalf of but not yet remitted to Purchaser as of December 31, 2022 and 2021. This balance is included in other accrued expenses and current liabilities as of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t>
        </is>
      </c>
      <c r="B1" s="2" t="inlineStr">
        <is>
          <t>6 Months Ended</t>
        </is>
      </c>
    </row>
    <row r="2">
      <c r="B2" s="2" t="inlineStr">
        <is>
          <t>Dec. 31, 2022</t>
        </is>
      </c>
    </row>
    <row r="3">
      <c r="A3" s="3" t="inlineStr">
        <is>
          <t>Long Term Debt [Abstract]</t>
        </is>
      </c>
      <c r="B3" s="4" t="inlineStr">
        <is>
          <t xml:space="preserve"> </t>
        </is>
      </c>
    </row>
    <row r="4">
      <c r="A4" s="4" t="inlineStr">
        <is>
          <t>Debt</t>
        </is>
      </c>
      <c r="B4" s="4" t="inlineStr">
        <is>
          <t>Note 7 – Debt Long-term debt consisted of the following (in thousands):
December 31,
June 30,
2022
2022
Bank credit facility – term loans
$
1,194,375
$
1,209,688
Bank credit facility – revolver loans
380,000
533,000
Principal amount of long-term debt
1,574,375
1,742,688
Less unamortized discounts and debt issuance costs
(8,789
)
(9,915
)
Total long-term debt
1,565,586
1,732,773
Less current portion
(30,625
)
(30,625
)
Long-term debt, net of current portion
$
1,534,961
$
1,702,148
Bank Credit Facility On December 13, 2021, the Company amended its credit facility (the Credit Facility) primarily to extend the maturity date, increase borrowing capacity, and improve pricing. As amended, the Company’s $3,200.0 million Credit Facility consists of a $1,975.0 million revolving credit facility (the Revolving Facility) and a $1,225.0 million term loan (the Term Loan). The Revolving Facility has subfacilities of $100.0 million for same-day swing line loan borrowings and $25.0 million for stand-by letters of credit. The Revolving Facility is a secured facility that permits continuously renewable borrowings of up to $1,975.0 million. As of December 31, 2022, the Company had $380.0 million outstanding under the Revolving Facility and no borrowings on the swing line. The Company pays a quarterly facility fee for the unused portion of the Revolving Facility. The Term Loan is a five-year The interest rates applicable to loans under the Credit Facility are floating interest rates that, at the Company’s option, equal a base rate or a Eurodollar rate plus, in each case, an applicable rate based upon the Company’s consolidated total net leverage ratio. As of December 31, 2022, the effective interest rate, including the impact of the Company’s floating-to-fixed interest rate swap agreements and excluding the effect of amortization of debt financing costs, for the outstanding borrowings under the Credit Facility was 4.50%. The Credit Facility requires the Company to comply with certain financial covenants, including a maximum total leverage ratio and a minimum interest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December 31, 2022, the Company was in compliance with all of the financial covenants. A majority of the Company’s assets serve as collateral under the Credit Facility. All debt issuance costs are being amortized from the date incurred to the expiration date of the Credit Facility.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800.0 million which hedge a portion of the Company’s floating rate indebtedness. The swaps mature at various dates through 2028. The Company has designated the swaps as cash flow hedges. Unrealized gains are recognized as assets while unrealized losses are recognized as liabilities. The interest rate swap agreements are highly correlated to the changes in interest rates to which the Company is exposed.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and six months ended December 31, 2022 and 2021 is as follows (in thousands):
Three Months Ended
Six Months Ended
December 31,
December 31,
2022
2021
2022
2021
Gain recognized in other comprehensive income
$
904
$
2,194
$
16,490
$
1,186
Amounts reclassified to earnings from accumulated other comprehensive loss
(2,420
)
3,230
(2,477
)
6,452
Net current period other comprehensive (loss) income
$
(1,516
)
$
5,424
$
14,013
$
7,6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Legal Proceedings and Other Commitments and Contingencies</t>
        </is>
      </c>
      <c r="B4" s="4" t="inlineStr">
        <is>
          <t>Note 8 – Legal Proceedings and Other Commitments and Contingencies Legal Proceedings The Company is involved in various claims, lawsuits, and administrative proceedings arising in the normal course of business, none of which, based on current information, are expected to have a material adverse effect on the Company’s financial position, results of operations or cash flows. Government Contracting Payments to the Company on cost-plus-fee and time-and-materials contracts are subject to adjustment upon audit by the Defense Contract Audit Agency (DCAA) and other government agencies that do not utilize DCAA’s services. The DCAA has completed audits of the Company’s annual incurred cost proposals through fiscal year 2021. The Company is still negotiating the results of prior years’ audits with the respective cognizant contracting officers and believes its reserves for such are adequate. Adjustments that may result from these audits and the audits not yet started are not expected to have a material effect on the Company’s financial position, results of operations, or cash flows and the Company has accrued its best estimate of potential disallowances. Additionally, the DCAA continually reviews the cost accounting and other practices of government contractors, including the Company. In the course of those reviews, cost accounting and other issues may be identified, discussed and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9 – Earnings Per Share Earnings per share and the weighted-average number of diluted shares are computed as follows (in thousands, except per share data):
Three Months Ended
Six Months Ended
December 31,
December 31,
2022
2021
2022
2021
Net income
$
87,101
$
90,299
$
176,226
$
178,408
Weighted-average number of basic shares outstanding during the period
23,506
23,399
23,463
23,480
Dilutive effect of RSUs after application of treasury stock method
170
199
214
242
Weighted-average number of diluted shares outstanding during the period
23,676
23,598
23,677
23,722
Basic earnings per share
$
3.71
$
3.86
$
7.51
$
7.60
Diluted earnings per share
$
3.68
$
3.83
$
7.44
$
7.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Company is subject to income taxes in the U.S. and various state and foreign jurisdictions. Tax statutes and regulations within each jurisdiction are subject to interpretation and require the application of significant judgment. The Company is currently under examination by the Internal Revenue Service for fiscal years 2017 through 2021. The Company does not expect resolution of the examination to have a material impact on its results of operations, financial condition, or cash flows. During fiscal year 2023, a provision of the Tax Cuts and Jobs Act of 2017 (TCJA) went into effect which eliminated the option to deduct domestic research and development costs in the year incurred and instead requires taxpayers to amortize such costs over five years. Although it is possible that Congress amends this provision of the TCJA, potentially with retroactive effect, we have no assurance that Congress will take any action with respect to this provision. For the three and six months ended December 31, 2022, the Company recognized a liability for unrecognized tax benefits and a corresponding deferred tax asset of $20.0 million and $39.8 million, respectively, related to the capitalization and amortization of research costs related to provisions of the TCJA becoming effective. The Company’s effective income tax rate was 21.5% and 22.5% for the three and six months ended December 31, 2022, respectively, and 20.2% and 22.3% for the three and six months ended December 31, 2021, respectively. The effective tax rates for the three and six months ended December 31, 2022 and 2021 both benefited from the favorable impact of research and development credits and the amount of excess tax benefits related to stock-based compensation, and are partially offset by the unfavorable impacts of certain executive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Dec. 31, 2022</t>
        </is>
      </c>
    </row>
    <row r="3">
      <c r="A3" s="3" t="inlineStr">
        <is>
          <t>Segment Reporting [Abstract]</t>
        </is>
      </c>
      <c r="B3" s="4" t="inlineStr">
        <is>
          <t xml:space="preserve"> </t>
        </is>
      </c>
    </row>
    <row r="4">
      <c r="A4" s="4" t="inlineStr">
        <is>
          <t>Business Segments</t>
        </is>
      </c>
      <c r="B4" s="4" t="inlineStr">
        <is>
          <t>Note 11 – Business Segments The Company reports operating results and financial data in two segments: domestic operations and international operations. Domestic operations provide Expertise and Technology primarily to U.S. federal government agencies. International operations provide Expertise and Technology primarily to international government and commercial customers. The Company evaluates the performance of its operating segments based on net income. Summarized financial information for the Company’s reportable segments is as follows (in thousands):
Three Months Ended
Six Months Ended
December 31,
December 31,
2022
2021
2022
2021
Revenues:
Domestic
$
1,605,175
$
1,438,250
$
3,164,070
$
2,881,972
International
44,241
47,528
91,105
94,704
Total revenues
$
1,649,416
$
1,485,778
$
3,255,175
$
2,976,676
Net income:
Domestic
$
80,362
$
83,407
$
160,915
$
165,104
International
6,739
6,892
15,311
13,304
Total net income
$
87,101
$
90,299
$
176,226
$
178,4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2 – Fair Value Measurements ASC 820, Fair Value Measurements and Disclosures The financial instruments measured at fair value on a recurring basis consist of the following (in thousands):
December 31,
June 30,
Financial Statement
Fair Value
2022
2022
Description of Financial Instrument
Classification
Hierarchy
Fair Value
Interest rate swap agreements
Prepaid expenses and other current assets
Level 2
$
1,305
$
337
Interest rate swap agreements
Other long-term assets
Level 2
$
37,126
$
19,184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49416</v>
      </c>
      <c r="C4" s="6" t="n">
        <v>1485778</v>
      </c>
      <c r="D4" s="6" t="n">
        <v>3255175</v>
      </c>
      <c r="E4" s="6" t="n">
        <v>2976676</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Direct costs</t>
        </is>
      </c>
      <c r="B6" s="5" t="n">
        <v>1094314</v>
      </c>
      <c r="C6" s="5" t="n">
        <v>974018</v>
      </c>
      <c r="D6" s="5" t="n">
        <v>2150086</v>
      </c>
      <c r="E6" s="5" t="n">
        <v>1948189</v>
      </c>
    </row>
    <row r="7">
      <c r="A7" s="4" t="inlineStr">
        <is>
          <t>Indirect costs and selling expenses</t>
        </is>
      </c>
      <c r="B7" s="5" t="n">
        <v>388303</v>
      </c>
      <c r="C7" s="5" t="n">
        <v>354977</v>
      </c>
      <c r="D7" s="5" t="n">
        <v>770384</v>
      </c>
      <c r="E7" s="5" t="n">
        <v>712083</v>
      </c>
    </row>
    <row r="8">
      <c r="A8" s="4" t="inlineStr">
        <is>
          <t>Depreciation and amortization</t>
        </is>
      </c>
      <c r="B8" s="5" t="n">
        <v>35932</v>
      </c>
      <c r="C8" s="5" t="n">
        <v>32676</v>
      </c>
      <c r="D8" s="5" t="n">
        <v>71035</v>
      </c>
      <c r="E8" s="5" t="n">
        <v>65268</v>
      </c>
    </row>
    <row r="9">
      <c r="A9" s="4" t="inlineStr">
        <is>
          <t>Total costs of revenues</t>
        </is>
      </c>
      <c r="B9" s="5" t="n">
        <v>1518549</v>
      </c>
      <c r="C9" s="5" t="n">
        <v>1361671</v>
      </c>
      <c r="D9" s="5" t="n">
        <v>2991505</v>
      </c>
      <c r="E9" s="5" t="n">
        <v>2725540</v>
      </c>
    </row>
    <row r="10">
      <c r="A10" s="4" t="inlineStr">
        <is>
          <t>Income from operations</t>
        </is>
      </c>
      <c r="B10" s="5" t="n">
        <v>130867</v>
      </c>
      <c r="C10" s="5" t="n">
        <v>124107</v>
      </c>
      <c r="D10" s="5" t="n">
        <v>263670</v>
      </c>
      <c r="E10" s="5" t="n">
        <v>251136</v>
      </c>
    </row>
    <row r="11">
      <c r="A11" s="4" t="inlineStr">
        <is>
          <t>Interest expense and other, net</t>
        </is>
      </c>
      <c r="B11" s="5" t="n">
        <v>19942</v>
      </c>
      <c r="C11" s="5" t="n">
        <v>11009</v>
      </c>
      <c r="D11" s="5" t="n">
        <v>36135</v>
      </c>
      <c r="E11" s="5" t="n">
        <v>21407</v>
      </c>
    </row>
    <row r="12">
      <c r="A12" s="4" t="inlineStr">
        <is>
          <t>Income before income taxes</t>
        </is>
      </c>
      <c r="B12" s="5" t="n">
        <v>110925</v>
      </c>
      <c r="C12" s="5" t="n">
        <v>113098</v>
      </c>
      <c r="D12" s="5" t="n">
        <v>227535</v>
      </c>
      <c r="E12" s="5" t="n">
        <v>229729</v>
      </c>
    </row>
    <row r="13">
      <c r="A13" s="4" t="inlineStr">
        <is>
          <t>Income taxes</t>
        </is>
      </c>
      <c r="B13" s="5" t="n">
        <v>23824</v>
      </c>
      <c r="C13" s="5" t="n">
        <v>22799</v>
      </c>
      <c r="D13" s="5" t="n">
        <v>51309</v>
      </c>
      <c r="E13" s="5" t="n">
        <v>51321</v>
      </c>
    </row>
    <row r="14">
      <c r="A14" s="4" t="inlineStr">
        <is>
          <t>Net income</t>
        </is>
      </c>
      <c r="B14" s="6" t="n">
        <v>87101</v>
      </c>
      <c r="C14" s="6" t="n">
        <v>90299</v>
      </c>
      <c r="D14" s="6" t="n">
        <v>176226</v>
      </c>
      <c r="E14" s="6" t="n">
        <v>178408</v>
      </c>
    </row>
    <row r="15">
      <c r="A15" s="4" t="inlineStr">
        <is>
          <t>Basic earnings per share</t>
        </is>
      </c>
      <c r="B15" s="7" t="n">
        <v>3.71</v>
      </c>
      <c r="C15" s="7" t="n">
        <v>3.86</v>
      </c>
      <c r="D15" s="7" t="n">
        <v>7.51</v>
      </c>
      <c r="E15" s="7" t="n">
        <v>7.6</v>
      </c>
    </row>
    <row r="16">
      <c r="A16" s="4" t="inlineStr">
        <is>
          <t>Diluted earnings per share</t>
        </is>
      </c>
      <c r="B16" s="7" t="n">
        <v>3.68</v>
      </c>
      <c r="C16" s="7" t="n">
        <v>3.83</v>
      </c>
      <c r="D16" s="7" t="n">
        <v>7.44</v>
      </c>
      <c r="E16" s="7" t="n">
        <v>7.52</v>
      </c>
    </row>
    <row r="17">
      <c r="A17" s="4" t="inlineStr">
        <is>
          <t>Weighted-average basic shares outstanding</t>
        </is>
      </c>
      <c r="B17" s="5" t="n">
        <v>23506</v>
      </c>
      <c r="C17" s="5" t="n">
        <v>23399</v>
      </c>
      <c r="D17" s="5" t="n">
        <v>23463</v>
      </c>
      <c r="E17" s="5" t="n">
        <v>23480</v>
      </c>
    </row>
    <row r="18">
      <c r="A18" s="4" t="inlineStr">
        <is>
          <t>Weighted-average diluted shares outstanding</t>
        </is>
      </c>
      <c r="B18" s="5" t="n">
        <v>23676</v>
      </c>
      <c r="C18" s="5" t="n">
        <v>23598</v>
      </c>
      <c r="D18" s="5" t="n">
        <v>23677</v>
      </c>
      <c r="E18" s="5" t="n">
        <v>237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3 – Subsequent Events On January 24, 2023, CACI’s Board of Directors authorized the repurchase of up to $750.0 million of CACI’s outstanding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Roll Forward of Goodwill</t>
        </is>
      </c>
      <c r="B4" s="4" t="inlineStr">
        <is>
          <t>The changes in the carrying amount of goodwill for the six months ended December 31, 2022 are as follows (in thousands):
Domestic
International
Total
Balance at June 30, 2022
$
3,934,625
$
123,666
$
4,058,291
Goodwill acquired (1)
6,072
—
6,072
Foreign currency translation
(188
)
(341
)
(529
)
Balance at December 31, 2022
$
3,940,509
$
123,325
$
4,063,834
(1)
Includes goodwill initially allocated to new business combinations as well as measurement period adjustments, when applicable. Purchase price allocations for all of the fiscal year 2022 acquisitions were complete as of December 31, 2022.</t>
        </is>
      </c>
    </row>
    <row r="5">
      <c r="A5" s="4" t="inlineStr">
        <is>
          <t>Schedule of Intangible Assets</t>
        </is>
      </c>
      <c r="B5" s="4" t="inlineStr">
        <is>
          <t>Intangible assets consisted of the following (in thousands):
December 31, 2022
June 30, 2022
Gross carrying
Accumulated
Net carrying
Gross carrying
Accumulated
Net carrying
value
amortization
value
value
amortization
value
Customer contracts and related customer relationships
$
656,249
$
(296,255
)
$
359,994
$
656,353
$
(275,538
)
$
380,815
Acquired technologies
280,188
(97,124
)
183,064
280,196
(79,626
)
200,570
Total intangible assets
$
936,437
$
(393,379
)
$
543,058
$
936,549
$
(355,164
)
$
581,3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Balances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chedule of Disaggregated Revenues</t>
        </is>
      </c>
      <c r="B4" s="4" t="inlineStr">
        <is>
          <t>Disaggregated revenues by contract type were as follows (in thousands):
Three Months Ended
Six Months Ended
December 31, 2022
December 31, 2022
Domestic
International
Total
Domestic
International
Total
Cost-plus-fee
$
953,344
$
—
$
953,344
$
1,888,090
$
—
$
1,888,090
Fixed-price
478,201
31,155
509,356
926,763
64,366
991,129
Time-and-materials
173,630
13,086
186,716
349,217
26,739
375,956
Total
$
1,605,175
$
44,241
$
1,649,416
$
3,164,070
$
91,105
$
3,255,175
Three Months Ended
Six Months Ended
December 31, 2021
December 31, 2021
Domestic
International
Total
Domestic
International
Total
Cost-plus-fee
$
889,358
$
—
$
889,358
$
1,783,071
$
—
$
1,783,071
Fixed-price
400,011
33,279
433,290
774,485
66,510
840,995
Time-and-materials
148,881
14,249
163,130
324,416
28,194
352,610
Total
$
1,438,250
$
47,528
$
1,485,778
$
2,881,972
$
94,704
$
2,976,676
Disaggregated revenues by customer type were as follows (in thousands):
Three Months Ended
Six Months Ended
December 31, 2022
December 31, 2022
Domestic
International
Total
Domestic
International
Total
Department of Defense
$
1,160,060
$
—
$
1,160,060
$
2,255,380
$
—
$
2,255,380
Federal Civilian agencies
399,768
—
399,768
823,855
—
823,855
Commercial and other
45,347
44,241
89,588
84,835
91,105
175,940
Total
$
1,605,175
$
44,241
$
1,649,416
$
3,164,070
$
91,105
$
3,255,175
Three Months Ended
Six Months Ended
December 31, 2021
December 31, 2021
Domestic
International
Total
Domestic
International
Total
Department of Defense
$
1,037,014
$
—
$
1,037,014
$
2,037,141
$
—
$
2,037,141
Federal Civilian agencies
371,897
—
371,897
785,561
—
785,561
Commercial and other
29,339
47,528
76,867
59,270
94,704
153,974
Total
$
1,438,250
$
47,528
$
1,485,778
$
2,881,972
$
94,704
$
2,976,676
Disaggregated revenues by prime vs. subcontractor were as follows (in thousands):
Three Months Ended
Six Months Ended
December 31, 2022
December 31, 2022
Domestic
International
Total
Domestic
International
Total
Prime contractor
$
1,420,367
$
40,472
$
1,460,839
$
2,827,821
$
83,328
$
2,911,149
Subcontractor
184,808
3,769
188,577
336,249
7,777
344,026
Total
$
1,605,175
$
44,241
$
1,649,416
$
3,164,070
$
91,105
$
3,255,175
Three Months Ended
Six Months Ended
December 31, 2021
December 31, 2021
Domestic
International
Total
Domestic
International
Total
Prime contractor
$
1,292,529
$
43,317
$
1,335,846
$
2,591,182
$
86,223
$
2,677,405
Subcontractor
145,721
4,211
149,932
290,790
8,481
299,271
Total
$
1,438,250
$
47,528
$
1,485,778
$
2,881,972
$
94,704
$
2,976,676
Disaggregated revenues by expertise or technology were as follows (in thousands):
Three Months Ended
Six Months Ended
December 31, 2022
December 31, 2022
Domestic
International
Total
Domestic
International
Total
Expertise
$
725,503
$
16,117
$
741,620
$
1,443,153
$
32,670
$
1,475,823
Technology
879,672
28,124
907,796
1,720,917
58,435
1,779,352
Total
$
1,605,175
$
44,241
$
1,649,416
$
3,164,070
$
91,105
$
3,255,175
Three Months Ended
Six Months Ended
December 31, 2021
December 31, 2021
Domestic
International
Total
Domestic
International
Total
Expertise
$
668,209
$
18,100
$
686,309
$
1,351,833
$
37,522
$
1,389,355
Technology
770,041
29,428
799,469
1,530,139
57,182
1,587,321
Total
$
1,438,250
$
47,528
$
1,485,778
$
2,881,972
$
94,704
$
2,976,676</t>
        </is>
      </c>
    </row>
    <row r="5">
      <c r="A5" s="4" t="inlineStr">
        <is>
          <t>Contract Assets and Liabilities</t>
        </is>
      </c>
      <c r="B5" s="4" t="inlineStr">
        <is>
          <t xml:space="preserve">Contract balances consisted of the following (in thousands):
December 31,
June 30,
Description of Contract Related Balance
Financial Statement Classification
2022
2022
Billed and billable receivables
Accounts receivable, net
$
753,254
$
800,597
Contract assets – current unbilled receivables
Accounts receivable, net
115,375
125,547
Contract assets – current costs to obtain
Prepaid expenses and other current assets
5,186
5,167
Contract assets – noncurrent unbilled receivables
Accounts receivable, long-term
11,843
10,199
Contract assets – noncurrent costs to obtain
Other long-term assets
9,197
10,703
Contract liabilities – current deferred revenue and other contract liabilities
Other accrued expenses and current liabilities
(110,227
)
(84,810
)
Contract liabilities – noncurrent deferred revenue and other contract liabilities
Other long-term liabilities
(6,308
)
(7,55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Inventories consisted of the following (in thousands):
December 31,
June 30,
2022
2022
Materials, purchased parts and supplies
$
64,788
$
57,407
Work in process
20,423
13,207
Finished goods
28,558
28,748
Total
$
113,769
$
99,362
Inventories are stated at the lower of cost (average cost or first-in, first-out) or net realizable value and are included in prepaid expenses and other current assets on the accompanying consolidated balance sheets. Prior year amounts for work in process and finished goods have been rev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 (Tables)</t>
        </is>
      </c>
      <c r="B1" s="2" t="inlineStr">
        <is>
          <t>6 Months Ended</t>
        </is>
      </c>
    </row>
    <row r="2">
      <c r="B2" s="2" t="inlineStr">
        <is>
          <t>Dec. 31, 2022</t>
        </is>
      </c>
    </row>
    <row r="3">
      <c r="A3" s="3" t="inlineStr">
        <is>
          <t>Transfers And Servicing Of Financial Assets [Abstract]</t>
        </is>
      </c>
      <c r="B3" s="4" t="inlineStr">
        <is>
          <t xml:space="preserve"> </t>
        </is>
      </c>
    </row>
    <row r="4">
      <c r="A4" s="4" t="inlineStr">
        <is>
          <t>Summary of MARPA Activity</t>
        </is>
      </c>
      <c r="B4" s="4" t="inlineStr">
        <is>
          <t>MARPA activity consisted of the following (in thousands):
As of and for the Six Months Ended
December 31,
2022
2021
Beginning balance:
$
157,785
$
182,027
Sales of receivables
1,460,825
1,361,521
Cash collections
(1,418,648
)
(1,356,070
)
Outstanding balance sold to Purchaser: (1)
199,962
187,478
Cash collected, not remitted to Purchaser (2)
(59,827
)
(49,166
)
Remaining sold receivables
$
140,135
$
138,312
(1)
For the six months ended December 31, 2022 and 2021, the Company recorded net cash inflows of $42.2 million and $5.5 million in its cash flows from operating activities, respectively, from sold receivables. MARPA cash flows are calculated as the change in the outstanding balance during the fiscal year.
(2)
Includes the cash collected on behalf of but not yet remitted to Purchaser as of December 31, 2022 and 2021. This balance is included in other accrued expenses and current liabilities as of the balance shee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2</t>
        </is>
      </c>
    </row>
    <row r="3">
      <c r="A3" s="3" t="inlineStr">
        <is>
          <t>Long Term Debt [Abstract]</t>
        </is>
      </c>
      <c r="B3" s="4" t="inlineStr">
        <is>
          <t xml:space="preserve"> </t>
        </is>
      </c>
    </row>
    <row r="4">
      <c r="A4" s="4" t="inlineStr">
        <is>
          <t>Schedule of Long-term Debt</t>
        </is>
      </c>
      <c r="B4" s="4" t="inlineStr">
        <is>
          <t>Long-term debt consisted of the following (in thousands):
December 31,
June 30,
2022
2022
Bank credit facility – term loans
$
1,194,375
$
1,209,688
Bank credit facility – revolver loans
380,000
533,000
Principal amount of long-term debt
1,574,375
1,742,688
Less unamortized discounts and debt issuance costs
(8,789
)
(9,915
)
Total long-term debt
1,565,586
1,732,773
Less current portion
(30,625
)
(30,625
)
Long-term debt, net of current portion
$
1,534,961
$
1,702,148</t>
        </is>
      </c>
    </row>
    <row r="5">
      <c r="A5" s="4" t="inlineStr">
        <is>
          <t>Cash Flow Hedges</t>
        </is>
      </c>
      <c r="B5" s="4" t="inlineStr">
        <is>
          <t>The effect of derivative instruments in the consolidated statements of operations and accumulated other comprehensive loss for the three and six months ended December 31, 2022 and 2021 is as follows (in thousands):
Three Months Ended
Six Months Ended
December 31,
December 31,
2022
2021
2022
2021
Gain recognized in other comprehensive income
$
904
$
2,194
$
16,490
$
1,186
Amounts reclassified to earnings from accumulated other comprehensive loss
(2,420
)
3,230
(2,477
)
6,452
Net current period other comprehensive (loss) income
$
(1,516
)
$
5,424
$
14,013
$
7,6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Calculation of basic and diluted earnings per share</t>
        </is>
      </c>
      <c r="B4" s="4" t="inlineStr">
        <is>
          <t>Earnings per share and the weighted-average number of diluted shares are computed as follows (in thousands, except per share data):
Three Months Ended
Six Months Ended
December 31,
December 31,
2022
2021
2022
2021
Net income
$
87,101
$
90,299
$
176,226
$
178,408
Weighted-average number of basic shares outstanding during the period
23,506
23,399
23,463
23,480
Dilutive effect of RSUs after application of treasury stock method
170
199
214
242
Weighted-average number of diluted shares outstanding during the period
23,676
23,598
23,677
23,722
Basic earnings per share
$
3.71
$
3.86
$
7.51
$
7.60
Diluted earnings per share
$
3.68
$
3.83
$
7.44
$
7.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6 Months Ended</t>
        </is>
      </c>
    </row>
    <row r="2">
      <c r="B2" s="2" t="inlineStr">
        <is>
          <t>Dec. 31, 2022</t>
        </is>
      </c>
    </row>
    <row r="3">
      <c r="A3" s="3" t="inlineStr">
        <is>
          <t>Segment Reporting [Abstract]</t>
        </is>
      </c>
      <c r="B3" s="4" t="inlineStr">
        <is>
          <t xml:space="preserve"> </t>
        </is>
      </c>
    </row>
    <row r="4">
      <c r="A4" s="4" t="inlineStr">
        <is>
          <t>Summarized Financial Information of Reportable Segments</t>
        </is>
      </c>
      <c r="B4" s="4" t="inlineStr">
        <is>
          <t>Summarized financial information for the Company’s reportable segments is as follows (in thousands):
Three Months Ended
Six Months Ended
December 31,
December 31,
2022
2021
2022
2021
Revenues:
Domestic
$
1,605,175
$
1,438,250
$
3,164,070
$
2,881,972
International
44,241
47,528
91,105
94,704
Total revenues
$
1,649,416
$
1,485,778
$
3,255,175
$
2,976,676
Net income:
Domestic
$
80,362
$
83,407
$
160,915
$
165,104
International
6,739
6,892
15,311
13,304
Total net income
$
87,101
$
90,299
$
176,226
$
178,4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Recurring Fair Value Measurements</t>
        </is>
      </c>
      <c r="B4" s="4" t="inlineStr">
        <is>
          <t>The financial instruments measured at fair value on a recurring basis consist of the following (in thousands):
December 31,
June 30,
Financial Statement
Fair Value
2022
2022
Description of Financial Instrument
Classification
Hierarchy
Fair Value
Interest rate swap agreements
Prepaid expenses and other current assets
Level 2
$
1,305
$
337
Interest rate swap agreements
Other long-term assets
Level 2
$
37,126
$
19,1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 Roll Forward of Goodwill (Details) $ in Thousands</t>
        </is>
      </c>
      <c r="B1" s="2" t="inlineStr">
        <is>
          <t>6 Months Ended</t>
        </is>
      </c>
    </row>
    <row r="2">
      <c r="B2" s="2" t="inlineStr">
        <is>
          <t>Dec. 31, 2022 USD ($)</t>
        </is>
      </c>
    </row>
    <row r="3">
      <c r="A3" s="3" t="inlineStr">
        <is>
          <t>Goodwill [Roll Forward]</t>
        </is>
      </c>
      <c r="B3" s="4" t="inlineStr">
        <is>
          <t xml:space="preserve"> </t>
        </is>
      </c>
    </row>
    <row r="4">
      <c r="A4" s="4" t="inlineStr">
        <is>
          <t>Balance</t>
        </is>
      </c>
      <c r="B4" s="6" t="n">
        <v>4058291</v>
      </c>
    </row>
    <row r="5">
      <c r="A5" s="4" t="inlineStr">
        <is>
          <t>Goodwill acquired</t>
        </is>
      </c>
      <c r="B5" s="5" t="n">
        <v>6072</v>
      </c>
      <c r="C5" s="4" t="inlineStr">
        <is>
          <t>[1]</t>
        </is>
      </c>
    </row>
    <row r="6">
      <c r="A6" s="4" t="inlineStr">
        <is>
          <t>Foreign currency translation</t>
        </is>
      </c>
      <c r="B6" s="5" t="n">
        <v>-529</v>
      </c>
    </row>
    <row r="7">
      <c r="A7" s="4" t="inlineStr">
        <is>
          <t>Balance</t>
        </is>
      </c>
      <c r="B7" s="5" t="n">
        <v>4063834</v>
      </c>
    </row>
    <row r="8">
      <c r="A8" s="4" t="inlineStr">
        <is>
          <t>Domestic</t>
        </is>
      </c>
      <c r="B8" s="4" t="inlineStr">
        <is>
          <t xml:space="preserve"> </t>
        </is>
      </c>
    </row>
    <row r="9">
      <c r="A9" s="3" t="inlineStr">
        <is>
          <t>Goodwill [Roll Forward]</t>
        </is>
      </c>
      <c r="B9" s="4" t="inlineStr">
        <is>
          <t xml:space="preserve"> </t>
        </is>
      </c>
    </row>
    <row r="10">
      <c r="A10" s="4" t="inlineStr">
        <is>
          <t>Balance</t>
        </is>
      </c>
      <c r="B10" s="5" t="n">
        <v>3934625</v>
      </c>
    </row>
    <row r="11">
      <c r="A11" s="4" t="inlineStr">
        <is>
          <t>Goodwill acquired</t>
        </is>
      </c>
      <c r="B11" s="5" t="n">
        <v>6072</v>
      </c>
      <c r="C11" s="4" t="inlineStr">
        <is>
          <t>[1]</t>
        </is>
      </c>
    </row>
    <row r="12">
      <c r="A12" s="4" t="inlineStr">
        <is>
          <t>Foreign currency translation</t>
        </is>
      </c>
      <c r="B12" s="5" t="n">
        <v>-188</v>
      </c>
    </row>
    <row r="13">
      <c r="A13" s="4" t="inlineStr">
        <is>
          <t>Balance</t>
        </is>
      </c>
      <c r="B13" s="5" t="n">
        <v>3940509</v>
      </c>
    </row>
    <row r="14">
      <c r="A14" s="4" t="inlineStr">
        <is>
          <t>International</t>
        </is>
      </c>
      <c r="B14" s="4" t="inlineStr">
        <is>
          <t xml:space="preserve"> </t>
        </is>
      </c>
    </row>
    <row r="15">
      <c r="A15" s="3" t="inlineStr">
        <is>
          <t>Goodwill [Roll Forward]</t>
        </is>
      </c>
      <c r="B15" s="4" t="inlineStr">
        <is>
          <t xml:space="preserve"> </t>
        </is>
      </c>
    </row>
    <row r="16">
      <c r="A16" s="4" t="inlineStr">
        <is>
          <t>Balance</t>
        </is>
      </c>
      <c r="B16" s="5" t="n">
        <v>123666</v>
      </c>
    </row>
    <row r="17">
      <c r="A17" s="4" t="inlineStr">
        <is>
          <t>Foreign currency translation</t>
        </is>
      </c>
      <c r="B17" s="5" t="n">
        <v>-341</v>
      </c>
    </row>
    <row r="18">
      <c r="A18" s="4" t="inlineStr">
        <is>
          <t>Balance</t>
        </is>
      </c>
      <c r="B18" s="6" t="n">
        <v>123325</v>
      </c>
    </row>
    <row r="19"/>
    <row r="20">
      <c r="A20" s="4" t="inlineStr">
        <is>
          <t>[1]Includes goodwill initially allocated to new business combinations as well as measurement period adjustments, when applicable. Purchase price allocations for all of the fiscal year 2022 acquisitions were complete as of December 31, 2022.</t>
        </is>
      </c>
    </row>
  </sheetData>
  <mergeCells count="5">
    <mergeCell ref="A1:A2"/>
    <mergeCell ref="B1:C1"/>
    <mergeCell ref="B2:C2"/>
    <mergeCell ref="A19:C19"/>
    <mergeCell ref="A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101</v>
      </c>
      <c r="C4" s="6" t="n">
        <v>90299</v>
      </c>
      <c r="D4" s="6" t="n">
        <v>176226</v>
      </c>
      <c r="E4" s="6" t="n">
        <v>17840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7123</v>
      </c>
      <c r="C6" s="5" t="n">
        <v>575</v>
      </c>
      <c r="D6" s="5" t="n">
        <v>-366</v>
      </c>
      <c r="E6" s="5" t="n">
        <v>-6187</v>
      </c>
    </row>
    <row r="7">
      <c r="A7" s="4" t="inlineStr">
        <is>
          <t>Change in fair value of interest rate swap agreements, net of tax</t>
        </is>
      </c>
      <c r="B7" s="5" t="n">
        <v>-1516</v>
      </c>
      <c r="C7" s="5" t="n">
        <v>5424</v>
      </c>
      <c r="D7" s="5" t="n">
        <v>14013</v>
      </c>
      <c r="E7" s="5" t="n">
        <v>7638</v>
      </c>
    </row>
    <row r="8">
      <c r="A8" s="4" t="inlineStr">
        <is>
          <t>Other comprehensive income, net of tax</t>
        </is>
      </c>
      <c r="B8" s="5" t="n">
        <v>15607</v>
      </c>
      <c r="C8" s="5" t="n">
        <v>5999</v>
      </c>
      <c r="D8" s="5" t="n">
        <v>13647</v>
      </c>
      <c r="E8" s="5" t="n">
        <v>1451</v>
      </c>
    </row>
    <row r="9">
      <c r="A9" s="4" t="inlineStr">
        <is>
          <t>Comprehensive income</t>
        </is>
      </c>
      <c r="B9" s="6" t="n">
        <v>102708</v>
      </c>
      <c r="C9" s="6" t="n">
        <v>96298</v>
      </c>
      <c r="D9" s="6" t="n">
        <v>189873</v>
      </c>
      <c r="E9" s="6" t="n">
        <v>1798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Intangible Asset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inite Lived 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19.1</v>
      </c>
      <c r="C4" s="8" t="n">
        <v>18.1</v>
      </c>
      <c r="D4" s="8" t="n">
        <v>38.2</v>
      </c>
      <c r="E4" s="8" t="n">
        <v>35.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Dec. 31, 2022</t>
        </is>
      </c>
      <c r="C1" s="2" t="inlineStr">
        <is>
          <t>Jun. 30, 2022</t>
        </is>
      </c>
    </row>
    <row r="2">
      <c r="A2" s="3" t="inlineStr">
        <is>
          <t>Finite Lived Intangible Assets [Line Items]</t>
        </is>
      </c>
      <c r="B2" s="4" t="inlineStr">
        <is>
          <t xml:space="preserve"> </t>
        </is>
      </c>
      <c r="C2" s="4" t="inlineStr">
        <is>
          <t xml:space="preserve"> </t>
        </is>
      </c>
    </row>
    <row r="3">
      <c r="A3" s="4" t="inlineStr">
        <is>
          <t>Gross carrying value</t>
        </is>
      </c>
      <c r="B3" s="6" t="n">
        <v>936437</v>
      </c>
      <c r="C3" s="6" t="n">
        <v>936549</v>
      </c>
    </row>
    <row r="4">
      <c r="A4" s="4" t="inlineStr">
        <is>
          <t>Accumulated amortization</t>
        </is>
      </c>
      <c r="B4" s="5" t="n">
        <v>-393379</v>
      </c>
      <c r="C4" s="5" t="n">
        <v>-355164</v>
      </c>
    </row>
    <row r="5">
      <c r="A5" s="4" t="inlineStr">
        <is>
          <t>Net carrying value</t>
        </is>
      </c>
      <c r="B5" s="5" t="n">
        <v>543058</v>
      </c>
      <c r="C5" s="5" t="n">
        <v>581385</v>
      </c>
    </row>
    <row r="6">
      <c r="A6" s="4" t="inlineStr">
        <is>
          <t>Customer contracts and related 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656249</v>
      </c>
      <c r="C8" s="5" t="n">
        <v>656353</v>
      </c>
    </row>
    <row r="9">
      <c r="A9" s="4" t="inlineStr">
        <is>
          <t>Accumulated amortization</t>
        </is>
      </c>
      <c r="B9" s="5" t="n">
        <v>-296255</v>
      </c>
      <c r="C9" s="5" t="n">
        <v>-275538</v>
      </c>
    </row>
    <row r="10">
      <c r="A10" s="4" t="inlineStr">
        <is>
          <t>Net carrying value</t>
        </is>
      </c>
      <c r="B10" s="5" t="n">
        <v>359994</v>
      </c>
      <c r="C10" s="5" t="n">
        <v>380815</v>
      </c>
    </row>
    <row r="11">
      <c r="A11" s="4" t="inlineStr">
        <is>
          <t>Acquired technologi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280188</v>
      </c>
      <c r="C13" s="5" t="n">
        <v>280196</v>
      </c>
    </row>
    <row r="14">
      <c r="A14" s="4" t="inlineStr">
        <is>
          <t>Accumulated amortization</t>
        </is>
      </c>
      <c r="B14" s="5" t="n">
        <v>-97124</v>
      </c>
      <c r="C14" s="5" t="n">
        <v>-79626</v>
      </c>
    </row>
    <row r="15">
      <c r="A15" s="4" t="inlineStr">
        <is>
          <t>Net carrying value</t>
        </is>
      </c>
      <c r="B15" s="6" t="n">
        <v>183064</v>
      </c>
      <c r="C15" s="6" t="n">
        <v>2005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Contract Balances - Disaggregation of Revenu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649416</v>
      </c>
      <c r="C4" s="6" t="n">
        <v>1485778</v>
      </c>
      <c r="D4" s="6" t="n">
        <v>3255175</v>
      </c>
      <c r="E4" s="6" t="n">
        <v>2976676</v>
      </c>
    </row>
    <row r="5">
      <c r="A5" s="4" t="inlineStr">
        <is>
          <t>Experti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41620</v>
      </c>
      <c r="C7" s="5" t="n">
        <v>686309</v>
      </c>
      <c r="D7" s="5" t="n">
        <v>1475823</v>
      </c>
      <c r="E7" s="5" t="n">
        <v>1389355</v>
      </c>
    </row>
    <row r="8">
      <c r="A8" s="4" t="inlineStr">
        <is>
          <t>Techn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07796</v>
      </c>
      <c r="C10" s="5" t="n">
        <v>799469</v>
      </c>
      <c r="D10" s="5" t="n">
        <v>1779352</v>
      </c>
      <c r="E10" s="5" t="n">
        <v>1587321</v>
      </c>
    </row>
    <row r="11">
      <c r="A11" s="4" t="inlineStr">
        <is>
          <t>Prime contracto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60839</v>
      </c>
      <c r="C13" s="5" t="n">
        <v>1335846</v>
      </c>
      <c r="D13" s="5" t="n">
        <v>2911149</v>
      </c>
      <c r="E13" s="5" t="n">
        <v>2677405</v>
      </c>
    </row>
    <row r="14">
      <c r="A14" s="4" t="inlineStr">
        <is>
          <t>Subcontract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88577</v>
      </c>
      <c r="C16" s="5" t="n">
        <v>149932</v>
      </c>
      <c r="D16" s="5" t="n">
        <v>344026</v>
      </c>
      <c r="E16" s="5" t="n">
        <v>299271</v>
      </c>
    </row>
    <row r="17">
      <c r="A17" s="4" t="inlineStr">
        <is>
          <t>Department of Defens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60060</v>
      </c>
      <c r="C19" s="5" t="n">
        <v>1037014</v>
      </c>
      <c r="D19" s="5" t="n">
        <v>2255380</v>
      </c>
      <c r="E19" s="5" t="n">
        <v>2037141</v>
      </c>
    </row>
    <row r="20">
      <c r="A20" s="4" t="inlineStr">
        <is>
          <t>Federal civilian agenc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99768</v>
      </c>
      <c r="C22" s="5" t="n">
        <v>371897</v>
      </c>
      <c r="D22" s="5" t="n">
        <v>823855</v>
      </c>
      <c r="E22" s="5" t="n">
        <v>785561</v>
      </c>
    </row>
    <row r="23">
      <c r="A23" s="4" t="inlineStr">
        <is>
          <t>Commercial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9588</v>
      </c>
      <c r="C25" s="5" t="n">
        <v>76867</v>
      </c>
      <c r="D25" s="5" t="n">
        <v>175940</v>
      </c>
      <c r="E25" s="5" t="n">
        <v>153974</v>
      </c>
    </row>
    <row r="26">
      <c r="A26" s="4" t="inlineStr">
        <is>
          <t>Cost-plus-fe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953344</v>
      </c>
      <c r="C28" s="5" t="n">
        <v>889358</v>
      </c>
      <c r="D28" s="5" t="n">
        <v>1888090</v>
      </c>
      <c r="E28" s="5" t="n">
        <v>1783071</v>
      </c>
    </row>
    <row r="29">
      <c r="A29" s="4" t="inlineStr">
        <is>
          <t>Fixed-pr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09356</v>
      </c>
      <c r="C31" s="5" t="n">
        <v>433290</v>
      </c>
      <c r="D31" s="5" t="n">
        <v>991129</v>
      </c>
      <c r="E31" s="5" t="n">
        <v>840995</v>
      </c>
    </row>
    <row r="32">
      <c r="A32" s="4" t="inlineStr">
        <is>
          <t>Time and material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86716</v>
      </c>
      <c r="C34" s="5" t="n">
        <v>163130</v>
      </c>
      <c r="D34" s="5" t="n">
        <v>375956</v>
      </c>
      <c r="E34" s="5" t="n">
        <v>352610</v>
      </c>
    </row>
    <row r="35">
      <c r="A35" s="4" t="inlineStr">
        <is>
          <t>Domest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605175</v>
      </c>
      <c r="C37" s="5" t="n">
        <v>1438250</v>
      </c>
      <c r="D37" s="5" t="n">
        <v>3164070</v>
      </c>
      <c r="E37" s="5" t="n">
        <v>2881972</v>
      </c>
    </row>
    <row r="38">
      <c r="A38" s="4" t="inlineStr">
        <is>
          <t>Domestic | Expertis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725503</v>
      </c>
      <c r="C40" s="5" t="n">
        <v>668209</v>
      </c>
      <c r="D40" s="5" t="n">
        <v>1443153</v>
      </c>
      <c r="E40" s="5" t="n">
        <v>1351833</v>
      </c>
    </row>
    <row r="41">
      <c r="A41" s="4" t="inlineStr">
        <is>
          <t>Domestic | Technolog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879672</v>
      </c>
      <c r="C43" s="5" t="n">
        <v>770041</v>
      </c>
      <c r="D43" s="5" t="n">
        <v>1720917</v>
      </c>
      <c r="E43" s="5" t="n">
        <v>1530139</v>
      </c>
    </row>
    <row r="44">
      <c r="A44" s="4" t="inlineStr">
        <is>
          <t>Domestic | Prime contracto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420367</v>
      </c>
      <c r="C46" s="5" t="n">
        <v>1292529</v>
      </c>
      <c r="D46" s="5" t="n">
        <v>2827821</v>
      </c>
      <c r="E46" s="5" t="n">
        <v>2591182</v>
      </c>
    </row>
    <row r="47">
      <c r="A47" s="4" t="inlineStr">
        <is>
          <t>Domestic | Subcontracto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84808</v>
      </c>
      <c r="C49" s="5" t="n">
        <v>145721</v>
      </c>
      <c r="D49" s="5" t="n">
        <v>336249</v>
      </c>
      <c r="E49" s="5" t="n">
        <v>290790</v>
      </c>
    </row>
    <row r="50">
      <c r="A50" s="4" t="inlineStr">
        <is>
          <t>Domestic | Department of Defens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160060</v>
      </c>
      <c r="C52" s="5" t="n">
        <v>1037014</v>
      </c>
      <c r="D52" s="5" t="n">
        <v>2255380</v>
      </c>
      <c r="E52" s="5" t="n">
        <v>2037141</v>
      </c>
    </row>
    <row r="53">
      <c r="A53" s="4" t="inlineStr">
        <is>
          <t>Domestic | Federal civilian agenc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399768</v>
      </c>
      <c r="C55" s="5" t="n">
        <v>371897</v>
      </c>
      <c r="D55" s="5" t="n">
        <v>823855</v>
      </c>
      <c r="E55" s="5" t="n">
        <v>785561</v>
      </c>
    </row>
    <row r="56">
      <c r="A56" s="4" t="inlineStr">
        <is>
          <t>Domestic | Commercial and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45347</v>
      </c>
      <c r="C58" s="5" t="n">
        <v>29339</v>
      </c>
      <c r="D58" s="5" t="n">
        <v>84835</v>
      </c>
      <c r="E58" s="5" t="n">
        <v>59270</v>
      </c>
    </row>
    <row r="59">
      <c r="A59" s="4" t="inlineStr">
        <is>
          <t>Domestic | Cost-plus-fe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953344</v>
      </c>
      <c r="C61" s="5" t="n">
        <v>889358</v>
      </c>
      <c r="D61" s="5" t="n">
        <v>1888090</v>
      </c>
      <c r="E61" s="5" t="n">
        <v>1783071</v>
      </c>
    </row>
    <row r="62">
      <c r="A62" s="4" t="inlineStr">
        <is>
          <t>Domestic | Fixed-pr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78201</v>
      </c>
      <c r="C64" s="5" t="n">
        <v>400011</v>
      </c>
      <c r="D64" s="5" t="n">
        <v>926763</v>
      </c>
      <c r="E64" s="5" t="n">
        <v>774485</v>
      </c>
    </row>
    <row r="65">
      <c r="A65" s="4" t="inlineStr">
        <is>
          <t>Domestic | Time and material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73630</v>
      </c>
      <c r="C67" s="5" t="n">
        <v>148881</v>
      </c>
      <c r="D67" s="5" t="n">
        <v>349217</v>
      </c>
      <c r="E67" s="5" t="n">
        <v>324416</v>
      </c>
    </row>
    <row r="68">
      <c r="A68" s="4" t="inlineStr">
        <is>
          <t>Internation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4241</v>
      </c>
      <c r="C70" s="5" t="n">
        <v>47528</v>
      </c>
      <c r="D70" s="5" t="n">
        <v>91105</v>
      </c>
      <c r="E70" s="5" t="n">
        <v>94704</v>
      </c>
    </row>
    <row r="71">
      <c r="A71" s="4" t="inlineStr">
        <is>
          <t>International | Expertis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6117</v>
      </c>
      <c r="C73" s="5" t="n">
        <v>18100</v>
      </c>
      <c r="D73" s="5" t="n">
        <v>32670</v>
      </c>
      <c r="E73" s="5" t="n">
        <v>37522</v>
      </c>
    </row>
    <row r="74">
      <c r="A74" s="4" t="inlineStr">
        <is>
          <t>International | Technolog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8124</v>
      </c>
      <c r="C76" s="5" t="n">
        <v>29428</v>
      </c>
      <c r="D76" s="5" t="n">
        <v>58435</v>
      </c>
      <c r="E76" s="5" t="n">
        <v>57182</v>
      </c>
    </row>
    <row r="77">
      <c r="A77" s="4" t="inlineStr">
        <is>
          <t>International | Prime contracto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40472</v>
      </c>
      <c r="C79" s="5" t="n">
        <v>43317</v>
      </c>
      <c r="D79" s="5" t="n">
        <v>83328</v>
      </c>
      <c r="E79" s="5" t="n">
        <v>86223</v>
      </c>
    </row>
    <row r="80">
      <c r="A80" s="4" t="inlineStr">
        <is>
          <t>International | Subcontracto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3769</v>
      </c>
      <c r="C82" s="5" t="n">
        <v>4211</v>
      </c>
      <c r="D82" s="5" t="n">
        <v>7777</v>
      </c>
      <c r="E82" s="5" t="n">
        <v>8481</v>
      </c>
    </row>
    <row r="83">
      <c r="A83" s="4" t="inlineStr">
        <is>
          <t>International | Commercial and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44241</v>
      </c>
      <c r="C85" s="5" t="n">
        <v>47528</v>
      </c>
      <c r="D85" s="5" t="n">
        <v>91105</v>
      </c>
      <c r="E85" s="5" t="n">
        <v>94704</v>
      </c>
    </row>
    <row r="86">
      <c r="A86" s="4" t="inlineStr">
        <is>
          <t>International | Fixed-pri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31155</v>
      </c>
      <c r="C88" s="5" t="n">
        <v>33279</v>
      </c>
      <c r="D88" s="5" t="n">
        <v>64366</v>
      </c>
      <c r="E88" s="5" t="n">
        <v>66510</v>
      </c>
    </row>
    <row r="89">
      <c r="A89" s="4" t="inlineStr">
        <is>
          <t>International | Time and material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6" t="n">
        <v>13086</v>
      </c>
      <c r="C91" s="6" t="n">
        <v>14249</v>
      </c>
      <c r="D91" s="6" t="n">
        <v>26739</v>
      </c>
      <c r="E91" s="6" t="n">
        <v>281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Contract Balances (Details)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10925</v>
      </c>
      <c r="C4" s="6" t="n">
        <v>113098</v>
      </c>
      <c r="D4" s="6" t="n">
        <v>227535</v>
      </c>
      <c r="E4" s="6" t="n">
        <v>229729</v>
      </c>
    </row>
    <row r="5">
      <c r="A5" s="4" t="inlineStr">
        <is>
          <t>Diluted earnings per share</t>
        </is>
      </c>
      <c r="B5" s="7" t="n">
        <v>3.68</v>
      </c>
      <c r="C5" s="7" t="n">
        <v>3.83</v>
      </c>
      <c r="D5" s="7" t="n">
        <v>7.44</v>
      </c>
      <c r="E5" s="7" t="n">
        <v>7.52</v>
      </c>
    </row>
    <row r="6">
      <c r="A6" s="3" t="inlineStr">
        <is>
          <t>Change in Contract with Customer, Liability [Abstract]</t>
        </is>
      </c>
      <c r="B6" s="4" t="inlineStr">
        <is>
          <t xml:space="preserve"> </t>
        </is>
      </c>
      <c r="C6" s="4" t="inlineStr">
        <is>
          <t xml:space="preserve"> </t>
        </is>
      </c>
      <c r="D6" s="4" t="inlineStr">
        <is>
          <t xml:space="preserve"> </t>
        </is>
      </c>
      <c r="E6" s="4" t="inlineStr">
        <is>
          <t xml:space="preserve"> </t>
        </is>
      </c>
    </row>
    <row r="7">
      <c r="A7" s="4" t="inlineStr">
        <is>
          <t>Liability, revenue recognized</t>
        </is>
      </c>
      <c r="B7" s="6" t="n">
        <v>7600</v>
      </c>
      <c r="C7" s="6" t="n">
        <v>13600</v>
      </c>
      <c r="D7" s="6" t="n">
        <v>58100</v>
      </c>
      <c r="E7" s="6" t="n">
        <v>68300</v>
      </c>
    </row>
    <row r="8">
      <c r="A8" s="4" t="inlineStr">
        <is>
          <t>EAC Adjustments</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Income before income taxes</t>
        </is>
      </c>
      <c r="B10" s="6" t="n">
        <v>5800</v>
      </c>
      <c r="C10" s="6" t="n">
        <v>5500</v>
      </c>
      <c r="D10" s="6" t="n">
        <v>11500</v>
      </c>
      <c r="E10" s="6" t="n">
        <v>8200</v>
      </c>
    </row>
    <row r="11">
      <c r="A11" s="4" t="inlineStr">
        <is>
          <t>Diluted earnings per share</t>
        </is>
      </c>
      <c r="B11" s="7" t="n">
        <v>0.18</v>
      </c>
      <c r="C11" s="7" t="n">
        <v>0.17</v>
      </c>
      <c r="D11" s="7" t="n">
        <v>0.36</v>
      </c>
      <c r="E11" s="7" t="n">
        <v>0.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and Contract Balances - Remaining Performance Obligations (Details) $ in Billions</t>
        </is>
      </c>
      <c r="B1" s="2" t="inlineStr">
        <is>
          <t>Dec. 31, 2022 USD ($)</t>
        </is>
      </c>
    </row>
    <row r="2">
      <c r="A2" s="3" t="inlineStr">
        <is>
          <t>Revenue From Contract With Customer [Abstract]</t>
        </is>
      </c>
      <c r="B2" s="4" t="inlineStr">
        <is>
          <t xml:space="preserve"> </t>
        </is>
      </c>
    </row>
    <row r="3">
      <c r="A3" s="4" t="inlineStr">
        <is>
          <t>Remaining performance obligations</t>
        </is>
      </c>
      <c r="B3" s="8" t="n">
        <v>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and Contract Balances - Remaining Performance Obligations (Details 1)</t>
        </is>
      </c>
      <c r="B1" s="2" t="inlineStr">
        <is>
          <t>Dec. 31, 2022</t>
        </is>
      </c>
    </row>
    <row r="2">
      <c r="A2" s="4" t="inlineStr">
        <is>
          <t>Revenue, Remaining Performance Obligation, Expected Timing of Satisfaction, Start Date: 2023-01-01</t>
        </is>
      </c>
      <c r="B2" s="4" t="inlineStr">
        <is>
          <t xml:space="preserve"> </t>
        </is>
      </c>
    </row>
    <row r="3">
      <c r="A3" s="3" t="inlineStr">
        <is>
          <t>Remaining Performance Obligations [Line Items]</t>
        </is>
      </c>
      <c r="B3" s="4" t="inlineStr">
        <is>
          <t xml:space="preserve"> </t>
        </is>
      </c>
    </row>
    <row r="4">
      <c r="A4" s="4" t="inlineStr">
        <is>
          <t>Remaining performance obligations, expected satisfaction, percentage</t>
        </is>
      </c>
      <c r="B4" s="9" t="n">
        <v>0.47</v>
      </c>
    </row>
    <row r="5">
      <c r="A5" s="4" t="inlineStr">
        <is>
          <t>Remaining performance obligations, expected timing of satisfaction</t>
        </is>
      </c>
      <c r="B5" s="4" t="inlineStr">
        <is>
          <t>12 months</t>
        </is>
      </c>
    </row>
    <row r="6">
      <c r="A6" s="4" t="inlineStr">
        <is>
          <t>Revenue, Remaining Performance Obligation, Expected Timing of Satisfaction, Start Date: 2024-01-01</t>
        </is>
      </c>
      <c r="B6" s="4" t="inlineStr">
        <is>
          <t xml:space="preserve"> </t>
        </is>
      </c>
    </row>
    <row r="7">
      <c r="A7" s="3" t="inlineStr">
        <is>
          <t>Remaining Performance Obligations [Line Items]</t>
        </is>
      </c>
      <c r="B7" s="4" t="inlineStr">
        <is>
          <t xml:space="preserve"> </t>
        </is>
      </c>
    </row>
    <row r="8">
      <c r="A8" s="4" t="inlineStr">
        <is>
          <t>Remaining performance obligations, expected satisfaction, percentage</t>
        </is>
      </c>
      <c r="B8" s="9" t="n">
        <v>0.67</v>
      </c>
    </row>
    <row r="9">
      <c r="A9" s="4" t="inlineStr">
        <is>
          <t>Remaining performance obligations, expected timing of satisfaction</t>
        </is>
      </c>
      <c r="B9" s="4" t="inlineStr">
        <is>
          <t>2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Contract Balances - Contract Assets and Liabilities (Details) - USD ($) $ in Thousands</t>
        </is>
      </c>
      <c r="B1" s="2" t="inlineStr">
        <is>
          <t>Dec. 31, 2022</t>
        </is>
      </c>
      <c r="C1" s="2" t="inlineStr">
        <is>
          <t>Jun. 30, 2022</t>
        </is>
      </c>
    </row>
    <row r="2">
      <c r="A2" s="3" t="inlineStr">
        <is>
          <t>Contract with Customer, Asset and Liability [Abstract]</t>
        </is>
      </c>
      <c r="B2" s="4" t="inlineStr">
        <is>
          <t xml:space="preserve"> </t>
        </is>
      </c>
      <c r="C2" s="4" t="inlineStr">
        <is>
          <t xml:space="preserve"> </t>
        </is>
      </c>
    </row>
    <row r="3">
      <c r="A3" s="4" t="inlineStr">
        <is>
          <t>Billed and billable receivables</t>
        </is>
      </c>
      <c r="B3" s="6" t="n">
        <v>753254</v>
      </c>
      <c r="C3" s="6" t="n">
        <v>800597</v>
      </c>
    </row>
    <row r="4">
      <c r="A4" s="4" t="inlineStr">
        <is>
          <t>Contract assets – current unbilled receivables</t>
        </is>
      </c>
      <c r="B4" s="5" t="n">
        <v>115375</v>
      </c>
      <c r="C4" s="5" t="n">
        <v>125547</v>
      </c>
    </row>
    <row r="5">
      <c r="A5" s="4" t="inlineStr">
        <is>
          <t>Contract assets – current costs to obtain</t>
        </is>
      </c>
      <c r="B5" s="5" t="n">
        <v>5186</v>
      </c>
      <c r="C5" s="5" t="n">
        <v>5167</v>
      </c>
    </row>
    <row r="6">
      <c r="A6" s="4" t="inlineStr">
        <is>
          <t>Accounts receivable, long-term</t>
        </is>
      </c>
      <c r="B6" s="5" t="n">
        <v>11843</v>
      </c>
      <c r="C6" s="5" t="n">
        <v>10199</v>
      </c>
    </row>
    <row r="7">
      <c r="A7" s="4" t="inlineStr">
        <is>
          <t>Contract assets – noncurrent costs to obtain</t>
        </is>
      </c>
      <c r="B7" s="5" t="n">
        <v>9197</v>
      </c>
      <c r="C7" s="5" t="n">
        <v>10703</v>
      </c>
    </row>
    <row r="8">
      <c r="A8" s="4" t="inlineStr">
        <is>
          <t>Contract liabilities – current deferred revenue and other contract liabilities</t>
        </is>
      </c>
      <c r="B8" s="5" t="n">
        <v>-110227</v>
      </c>
      <c r="C8" s="5" t="n">
        <v>-84810</v>
      </c>
    </row>
    <row r="9">
      <c r="A9" s="4" t="inlineStr">
        <is>
          <t>Contract liabilities – noncurrent deferred revenue and other contract liabilities</t>
        </is>
      </c>
      <c r="B9" s="6" t="n">
        <v>-6308</v>
      </c>
      <c r="C9" s="6" t="n">
        <v>-75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Materials, purchased parts and supplies</t>
        </is>
      </c>
      <c r="B3" s="6" t="n">
        <v>64788</v>
      </c>
      <c r="C3" s="6" t="n">
        <v>57407</v>
      </c>
    </row>
    <row r="4">
      <c r="A4" s="4" t="inlineStr">
        <is>
          <t>Work in process</t>
        </is>
      </c>
      <c r="B4" s="5" t="n">
        <v>20423</v>
      </c>
      <c r="C4" s="5" t="n">
        <v>13207</v>
      </c>
    </row>
    <row r="5">
      <c r="A5" s="4" t="inlineStr">
        <is>
          <t>Finished goods</t>
        </is>
      </c>
      <c r="B5" s="5" t="n">
        <v>28558</v>
      </c>
      <c r="C5" s="5" t="n">
        <v>28748</v>
      </c>
    </row>
    <row r="6">
      <c r="A6" s="4" t="inlineStr">
        <is>
          <t>Total</t>
        </is>
      </c>
      <c r="B6" s="6" t="n">
        <v>113769</v>
      </c>
      <c r="C6" s="6" t="n">
        <v>993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ales of Receivables (Details) $ in Millions</t>
        </is>
      </c>
      <c r="B1" s="2" t="inlineStr">
        <is>
          <t>Dec. 22, 2022 USD ($)</t>
        </is>
      </c>
    </row>
    <row r="2">
      <c r="A2" s="3" t="inlineStr">
        <is>
          <t>MARPA</t>
        </is>
      </c>
      <c r="B2" s="4" t="inlineStr">
        <is>
          <t xml:space="preserve"> </t>
        </is>
      </c>
    </row>
    <row r="3">
      <c r="A3" s="4" t="inlineStr">
        <is>
          <t>MARPA maturity date</t>
        </is>
      </c>
      <c r="B3" s="4" t="inlineStr">
        <is>
          <t>Dec. 21,  2023</t>
        </is>
      </c>
    </row>
    <row r="4">
      <c r="A4" s="4" t="inlineStr">
        <is>
          <t>MARPA maximum commitment</t>
        </is>
      </c>
      <c r="B4"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ales of Receivables - Summary of MARPA Activity (Details) - USD ($) $ in Thousands</t>
        </is>
      </c>
      <c r="C1" s="2" t="inlineStr">
        <is>
          <t>Dec. 31, 2022</t>
        </is>
      </c>
      <c r="E1" s="2" t="inlineStr">
        <is>
          <t>Jun. 30, 2022</t>
        </is>
      </c>
      <c r="F1" s="2" t="inlineStr">
        <is>
          <t>Dec. 31, 2021</t>
        </is>
      </c>
      <c r="H1" s="2" t="inlineStr">
        <is>
          <t>Jun. 30, 2021</t>
        </is>
      </c>
    </row>
    <row r="2">
      <c r="A2" s="3" t="inlineStr">
        <is>
          <t>Transfers And Servicing Of Financial Assets [Abstract]</t>
        </is>
      </c>
      <c r="C2" s="4" t="inlineStr">
        <is>
          <t xml:space="preserve"> </t>
        </is>
      </c>
      <c r="E2" s="4" t="inlineStr">
        <is>
          <t xml:space="preserve"> </t>
        </is>
      </c>
      <c r="F2" s="4" t="inlineStr">
        <is>
          <t xml:space="preserve"> </t>
        </is>
      </c>
      <c r="H2" s="4" t="inlineStr">
        <is>
          <t xml:space="preserve"> </t>
        </is>
      </c>
    </row>
    <row r="3">
      <c r="A3" s="4" t="inlineStr">
        <is>
          <t>Outstanding balance sold to Purchaser</t>
        </is>
      </c>
      <c r="C3" s="6" t="n">
        <v>199962</v>
      </c>
      <c r="D3" s="4" t="inlineStr">
        <is>
          <t>[1]</t>
        </is>
      </c>
      <c r="E3" s="6" t="n">
        <v>157785</v>
      </c>
      <c r="F3" s="6" t="n">
        <v>187478</v>
      </c>
      <c r="G3" s="4" t="inlineStr">
        <is>
          <t>[1]</t>
        </is>
      </c>
      <c r="H3" s="6" t="n">
        <v>182027</v>
      </c>
    </row>
    <row r="4">
      <c r="A4" s="4" t="inlineStr">
        <is>
          <t>Sales of receivables</t>
        </is>
      </c>
      <c r="C4" s="5" t="n">
        <v>1460825</v>
      </c>
      <c r="E4" s="4" t="inlineStr">
        <is>
          <t xml:space="preserve"> </t>
        </is>
      </c>
      <c r="F4" s="5" t="n">
        <v>1361521</v>
      </c>
      <c r="H4" s="4" t="inlineStr">
        <is>
          <t xml:space="preserve"> </t>
        </is>
      </c>
    </row>
    <row r="5">
      <c r="A5" s="4" t="inlineStr">
        <is>
          <t>Cash collections</t>
        </is>
      </c>
      <c r="C5" s="5" t="n">
        <v>-1418648</v>
      </c>
      <c r="E5" s="4" t="inlineStr">
        <is>
          <t xml:space="preserve"> </t>
        </is>
      </c>
      <c r="F5" s="5" t="n">
        <v>-1356070</v>
      </c>
      <c r="H5" s="4" t="inlineStr">
        <is>
          <t xml:space="preserve"> </t>
        </is>
      </c>
    </row>
    <row r="6">
      <c r="A6" s="4" t="inlineStr">
        <is>
          <t>Cash collected, not remitted to Purchaser</t>
        </is>
      </c>
      <c r="B6" s="4" t="inlineStr">
        <is>
          <t>[2]</t>
        </is>
      </c>
      <c r="C6" s="5" t="n">
        <v>-59827</v>
      </c>
      <c r="E6" s="4" t="inlineStr">
        <is>
          <t xml:space="preserve"> </t>
        </is>
      </c>
      <c r="F6" s="5" t="n">
        <v>-49166</v>
      </c>
      <c r="H6" s="4" t="inlineStr">
        <is>
          <t xml:space="preserve"> </t>
        </is>
      </c>
    </row>
    <row r="7">
      <c r="A7" s="4" t="inlineStr">
        <is>
          <t>Remaining sold receivables</t>
        </is>
      </c>
      <c r="C7" s="6" t="n">
        <v>140135</v>
      </c>
      <c r="E7" s="4" t="inlineStr">
        <is>
          <t xml:space="preserve"> </t>
        </is>
      </c>
      <c r="F7" s="6" t="n">
        <v>138312</v>
      </c>
      <c r="H7" s="4" t="inlineStr">
        <is>
          <t xml:space="preserve"> </t>
        </is>
      </c>
    </row>
    <row r="8"/>
    <row r="9">
      <c r="A9" s="4" t="inlineStr">
        <is>
          <t>[1]For the six months ended December 31, 2022 and 2021, the Company recorded net cash inflows of $42.2 million and $5.5 million in its cash flows from operating activities, respectively, from sold receivables.  MARPA cash flows are calculated as the change in the outstanding balance during the fiscal year.[2]Includes the cash collected on behalf of but not yet remitted to Purchaser as of December 31, 2022 and 2021.  This balance is included in other accrued expenses and current liabilities as of the balance sheet date.</t>
        </is>
      </c>
    </row>
  </sheetData>
  <mergeCells count="5">
    <mergeCell ref="A1:B1"/>
    <mergeCell ref="C1:D1"/>
    <mergeCell ref="F1:G1"/>
    <mergeCell ref="A8:G8"/>
    <mergeCell ref="A9:G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14738</v>
      </c>
      <c r="C3" s="6" t="n">
        <v>114804</v>
      </c>
    </row>
    <row r="4">
      <c r="A4" s="4" t="inlineStr">
        <is>
          <t>Accounts receivable, net</t>
        </is>
      </c>
      <c r="B4" s="5" t="n">
        <v>868629</v>
      </c>
      <c r="C4" s="5" t="n">
        <v>926144</v>
      </c>
    </row>
    <row r="5">
      <c r="A5" s="4" t="inlineStr">
        <is>
          <t>Prepaid expenses and other current assets</t>
        </is>
      </c>
      <c r="B5" s="5" t="n">
        <v>191811</v>
      </c>
      <c r="C5" s="5" t="n">
        <v>168690</v>
      </c>
    </row>
    <row r="6">
      <c r="A6" s="4" t="inlineStr">
        <is>
          <t>Total current assets</t>
        </is>
      </c>
      <c r="B6" s="5" t="n">
        <v>1175178</v>
      </c>
      <c r="C6" s="5" t="n">
        <v>1209638</v>
      </c>
    </row>
    <row r="7">
      <c r="A7" s="4" t="inlineStr">
        <is>
          <t>Goodwill</t>
        </is>
      </c>
      <c r="B7" s="5" t="n">
        <v>4063834</v>
      </c>
      <c r="C7" s="5" t="n">
        <v>4058291</v>
      </c>
    </row>
    <row r="8">
      <c r="A8" s="4" t="inlineStr">
        <is>
          <t>Intangible assets, net</t>
        </is>
      </c>
      <c r="B8" s="5" t="n">
        <v>543058</v>
      </c>
      <c r="C8" s="5" t="n">
        <v>581385</v>
      </c>
    </row>
    <row r="9">
      <c r="A9" s="4" t="inlineStr">
        <is>
          <t>Property, plant and equipment, net</t>
        </is>
      </c>
      <c r="B9" s="5" t="n">
        <v>195567</v>
      </c>
      <c r="C9" s="5" t="n">
        <v>205622</v>
      </c>
    </row>
    <row r="10">
      <c r="A10" s="4" t="inlineStr">
        <is>
          <t>Operating lease right-of-use assets</t>
        </is>
      </c>
      <c r="B10" s="5" t="n">
        <v>301012</v>
      </c>
      <c r="C10" s="5" t="n">
        <v>317359</v>
      </c>
    </row>
    <row r="11">
      <c r="A11" s="4" t="inlineStr">
        <is>
          <t>Supplemental retirement savings plan assets</t>
        </is>
      </c>
      <c r="B11" s="5" t="n">
        <v>95752</v>
      </c>
      <c r="C11" s="5" t="n">
        <v>96114</v>
      </c>
    </row>
    <row r="12">
      <c r="A12" s="4" t="inlineStr">
        <is>
          <t>Accounts receivable, long-term</t>
        </is>
      </c>
      <c r="B12" s="5" t="n">
        <v>11843</v>
      </c>
      <c r="C12" s="5" t="n">
        <v>10199</v>
      </c>
    </row>
    <row r="13">
      <c r="A13" s="4" t="inlineStr">
        <is>
          <t>Other long-term assets</t>
        </is>
      </c>
      <c r="B13" s="5" t="n">
        <v>168305</v>
      </c>
      <c r="C13" s="5" t="n">
        <v>150823</v>
      </c>
    </row>
    <row r="14">
      <c r="A14" s="4" t="inlineStr">
        <is>
          <t>Total assets</t>
        </is>
      </c>
      <c r="B14" s="5" t="n">
        <v>6554549</v>
      </c>
      <c r="C14" s="5" t="n">
        <v>6629431</v>
      </c>
    </row>
    <row r="15">
      <c r="A15" s="3" t="inlineStr">
        <is>
          <t>Current liabilities:</t>
        </is>
      </c>
      <c r="B15" s="4" t="inlineStr">
        <is>
          <t xml:space="preserve"> </t>
        </is>
      </c>
      <c r="C15" s="4" t="inlineStr">
        <is>
          <t xml:space="preserve"> </t>
        </is>
      </c>
    </row>
    <row r="16">
      <c r="A16" s="4" t="inlineStr">
        <is>
          <t>Current portion of long-term debt</t>
        </is>
      </c>
      <c r="B16" s="5" t="n">
        <v>30625</v>
      </c>
      <c r="C16" s="5" t="n">
        <v>30625</v>
      </c>
    </row>
    <row r="17">
      <c r="A17" s="4" t="inlineStr">
        <is>
          <t>Accounts payable</t>
        </is>
      </c>
      <c r="B17" s="5" t="n">
        <v>270768</v>
      </c>
      <c r="C17" s="5" t="n">
        <v>303443</v>
      </c>
    </row>
    <row r="18">
      <c r="A18" s="4" t="inlineStr">
        <is>
          <t>Accrued compensation and benefits</t>
        </is>
      </c>
      <c r="B18" s="5" t="n">
        <v>345779</v>
      </c>
      <c r="C18" s="5" t="n">
        <v>405722</v>
      </c>
    </row>
    <row r="19">
      <c r="A19" s="4" t="inlineStr">
        <is>
          <t>Other accrued expenses and current liabilities</t>
        </is>
      </c>
      <c r="B19" s="5" t="n">
        <v>334476</v>
      </c>
      <c r="C19" s="5" t="n">
        <v>287571</v>
      </c>
    </row>
    <row r="20">
      <c r="A20" s="4" t="inlineStr">
        <is>
          <t>Total current liabilities</t>
        </is>
      </c>
      <c r="B20" s="5" t="n">
        <v>981648</v>
      </c>
      <c r="C20" s="5" t="n">
        <v>1027361</v>
      </c>
    </row>
    <row r="21">
      <c r="A21" s="4" t="inlineStr">
        <is>
          <t>Long-term debt, net of current portion</t>
        </is>
      </c>
      <c r="B21" s="5" t="n">
        <v>1534961</v>
      </c>
      <c r="C21" s="5" t="n">
        <v>1702148</v>
      </c>
    </row>
    <row r="22">
      <c r="A22" s="4" t="inlineStr">
        <is>
          <t>Supplemental retirement savings plan obligations, net of current portion</t>
        </is>
      </c>
      <c r="B22" s="5" t="n">
        <v>103512</v>
      </c>
      <c r="C22" s="5" t="n">
        <v>102127</v>
      </c>
    </row>
    <row r="23">
      <c r="A23" s="4" t="inlineStr">
        <is>
          <t>Deferred income taxes</t>
        </is>
      </c>
      <c r="B23" s="5" t="n">
        <v>273626</v>
      </c>
      <c r="C23" s="5" t="n">
        <v>356841</v>
      </c>
    </row>
    <row r="24">
      <c r="A24" s="4" t="inlineStr">
        <is>
          <t>Operating lease liabilities, noncurrent</t>
        </is>
      </c>
      <c r="B24" s="5" t="n">
        <v>296637</v>
      </c>
      <c r="C24" s="5" t="n">
        <v>315315</v>
      </c>
    </row>
    <row r="25">
      <c r="A25" s="4" t="inlineStr">
        <is>
          <t>Other long-term liabilities</t>
        </is>
      </c>
      <c r="B25" s="5" t="n">
        <v>113919</v>
      </c>
      <c r="C25" s="5" t="n">
        <v>72096</v>
      </c>
    </row>
    <row r="26">
      <c r="A26" s="4" t="inlineStr">
        <is>
          <t>Total liabilities</t>
        </is>
      </c>
      <c r="B26" s="5" t="n">
        <v>3304303</v>
      </c>
      <c r="C26" s="5" t="n">
        <v>3575888</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10 par value, 10,000 shares authorized, no shares issued or outstanding</t>
        </is>
      </c>
      <c r="B29" s="4" t="inlineStr">
        <is>
          <t xml:space="preserve"> </t>
        </is>
      </c>
      <c r="C29" s="4" t="inlineStr">
        <is>
          <t xml:space="preserve"> </t>
        </is>
      </c>
    </row>
    <row r="30">
      <c r="A30" s="4" t="inlineStr">
        <is>
          <t>Common stock $0.10 par value, 80,000 shares authorized; 42,911 shares issued and 23,508 outstanding at December 31, 2022 and 42,820 shares issued and 23,416 outstanding at June 30, 2022</t>
        </is>
      </c>
      <c r="B30" s="5" t="n">
        <v>4291</v>
      </c>
      <c r="C30" s="5" t="n">
        <v>4282</v>
      </c>
    </row>
    <row r="31">
      <c r="A31" s="4" t="inlineStr">
        <is>
          <t>Additional paid-in capital</t>
        </is>
      </c>
      <c r="B31" s="5" t="n">
        <v>578470</v>
      </c>
      <c r="C31" s="5" t="n">
        <v>571650</v>
      </c>
    </row>
    <row r="32">
      <c r="A32" s="4" t="inlineStr">
        <is>
          <t>Retained earnings</t>
        </is>
      </c>
      <c r="B32" s="5" t="n">
        <v>3732107</v>
      </c>
      <c r="C32" s="5" t="n">
        <v>3555881</v>
      </c>
    </row>
    <row r="33">
      <c r="A33" s="4" t="inlineStr">
        <is>
          <t>Accumulated other comprehensive loss</t>
        </is>
      </c>
      <c r="B33" s="5" t="n">
        <v>-17429</v>
      </c>
      <c r="C33" s="5" t="n">
        <v>-31076</v>
      </c>
    </row>
    <row r="34">
      <c r="A34" s="4" t="inlineStr">
        <is>
          <t>Treasury stock, at cost (19,404 and 19,404 shares, respectively)</t>
        </is>
      </c>
      <c r="B34" s="5" t="n">
        <v>-1047328</v>
      </c>
      <c r="C34" s="5" t="n">
        <v>-1047329</v>
      </c>
    </row>
    <row r="35">
      <c r="A35" s="4" t="inlineStr">
        <is>
          <t>Total CACI shareholders’ equity</t>
        </is>
      </c>
      <c r="B35" s="5" t="n">
        <v>3250111</v>
      </c>
      <c r="C35" s="5" t="n">
        <v>3053408</v>
      </c>
    </row>
    <row r="36">
      <c r="A36" s="4" t="inlineStr">
        <is>
          <t>Noncontrolling interest</t>
        </is>
      </c>
      <c r="B36" s="5" t="n">
        <v>135</v>
      </c>
      <c r="C36" s="5" t="n">
        <v>135</v>
      </c>
    </row>
    <row r="37">
      <c r="A37" s="4" t="inlineStr">
        <is>
          <t>Total shareholders’ equity</t>
        </is>
      </c>
      <c r="B37" s="5" t="n">
        <v>3250246</v>
      </c>
      <c r="C37" s="5" t="n">
        <v>3053543</v>
      </c>
    </row>
    <row r="38">
      <c r="A38" s="4" t="inlineStr">
        <is>
          <t>Total liabilities and shareholders’ equity</t>
        </is>
      </c>
      <c r="B38" s="6" t="n">
        <v>6554549</v>
      </c>
      <c r="C38" s="6" t="n">
        <v>6629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 Summary of MARPA Activity (Parentheticals) (Details) - USD ($) $ in Millions</t>
        </is>
      </c>
      <c r="B1" s="2" t="inlineStr">
        <is>
          <t>6 Months Ended</t>
        </is>
      </c>
    </row>
    <row r="2">
      <c r="B2" s="2" t="inlineStr">
        <is>
          <t>Dec. 31, 2022</t>
        </is>
      </c>
      <c r="C2" s="2" t="inlineStr">
        <is>
          <t>Dec. 31, 2021</t>
        </is>
      </c>
    </row>
    <row r="3">
      <c r="A3" s="3" t="inlineStr">
        <is>
          <t>Transfers And Servicing Of Financial Assets [Abstract]</t>
        </is>
      </c>
      <c r="B3" s="4" t="inlineStr">
        <is>
          <t xml:space="preserve"> </t>
        </is>
      </c>
      <c r="C3" s="4" t="inlineStr">
        <is>
          <t xml:space="preserve"> </t>
        </is>
      </c>
    </row>
    <row r="4">
      <c r="A4" s="4" t="inlineStr">
        <is>
          <t>Cash provided (used) by MARPA</t>
        </is>
      </c>
      <c r="B4" s="8" t="n">
        <v>42.2</v>
      </c>
      <c r="C4" s="8" t="n">
        <v>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Principal amount of long-term debt</t>
        </is>
      </c>
      <c r="B3" s="6" t="n">
        <v>1574375</v>
      </c>
      <c r="C3" s="6" t="n">
        <v>1742688</v>
      </c>
    </row>
    <row r="4">
      <c r="A4" s="4" t="inlineStr">
        <is>
          <t>Less unamortized discounts and debt issuance costs</t>
        </is>
      </c>
      <c r="B4" s="5" t="n">
        <v>-8789</v>
      </c>
      <c r="C4" s="5" t="n">
        <v>-9915</v>
      </c>
    </row>
    <row r="5">
      <c r="A5" s="4" t="inlineStr">
        <is>
          <t>Total long-term debt</t>
        </is>
      </c>
      <c r="B5" s="5" t="n">
        <v>1565586</v>
      </c>
      <c r="C5" s="5" t="n">
        <v>1732773</v>
      </c>
    </row>
    <row r="6">
      <c r="A6" s="4" t="inlineStr">
        <is>
          <t>Less current portion</t>
        </is>
      </c>
      <c r="B6" s="5" t="n">
        <v>-30625</v>
      </c>
      <c r="C6" s="5" t="n">
        <v>-30625</v>
      </c>
    </row>
    <row r="7">
      <c r="A7" s="4" t="inlineStr">
        <is>
          <t>Long-term debt, net of current portion</t>
        </is>
      </c>
      <c r="B7" s="5" t="n">
        <v>1534961</v>
      </c>
      <c r="C7" s="5" t="n">
        <v>1702148</v>
      </c>
    </row>
    <row r="8">
      <c r="A8" s="4" t="inlineStr">
        <is>
          <t>Total long-term debt</t>
        </is>
      </c>
      <c r="B8" s="5" t="n">
        <v>1565586</v>
      </c>
      <c r="C8" s="5" t="n">
        <v>1732773</v>
      </c>
    </row>
    <row r="9">
      <c r="A9" s="4" t="inlineStr">
        <is>
          <t>Bank credit facility -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long-term debt</t>
        </is>
      </c>
      <c r="B11" s="5" t="n">
        <v>1194375</v>
      </c>
      <c r="C11" s="5" t="n">
        <v>1209688</v>
      </c>
    </row>
    <row r="12">
      <c r="A12" s="4" t="inlineStr">
        <is>
          <t>Bank credit facility - revolver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long-term debt</t>
        </is>
      </c>
      <c r="B14" s="6" t="n">
        <v>380000</v>
      </c>
      <c r="C14" s="6" t="n">
        <v>53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7" customWidth="1" min="2" max="2"/>
    <col width="15" customWidth="1" min="3" max="3"/>
  </cols>
  <sheetData>
    <row r="1">
      <c r="A1" s="1" t="inlineStr">
        <is>
          <t>Debt (Details) - USD ($)</t>
        </is>
      </c>
      <c r="B1" s="2" t="inlineStr">
        <is>
          <t>6 Months Ended</t>
        </is>
      </c>
    </row>
    <row r="2">
      <c r="B2" s="2" t="inlineStr">
        <is>
          <t>Dec. 31, 2022</t>
        </is>
      </c>
      <c r="C2" s="2" t="inlineStr">
        <is>
          <t>Jun. 30, 2022</t>
        </is>
      </c>
    </row>
    <row r="3">
      <c r="A3" s="3" t="inlineStr">
        <is>
          <t>Debt Instrument [Line Items]</t>
        </is>
      </c>
      <c r="B3" s="4" t="inlineStr">
        <is>
          <t xml:space="preserve"> </t>
        </is>
      </c>
      <c r="C3" s="4" t="inlineStr">
        <is>
          <t xml:space="preserve"> </t>
        </is>
      </c>
    </row>
    <row r="4">
      <c r="A4" s="4" t="inlineStr">
        <is>
          <t>Outstanding amount under Credit Facility</t>
        </is>
      </c>
      <c r="B4" s="6" t="n">
        <v>1574375000</v>
      </c>
      <c r="C4" s="6" t="n">
        <v>1742688000</v>
      </c>
    </row>
    <row r="5">
      <c r="A5" s="4" t="inlineStr">
        <is>
          <t>Interest Rate Swap | Cash Flow Hedg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notional amount</t>
        </is>
      </c>
      <c r="B7" s="5" t="n">
        <v>800000000</v>
      </c>
      <c r="C7" s="4" t="inlineStr">
        <is>
          <t xml:space="preserve"> </t>
        </is>
      </c>
    </row>
    <row r="8">
      <c r="A8" s="4" t="inlineStr">
        <is>
          <t>Bank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maximum borrowing capacity</t>
        </is>
      </c>
      <c r="B10" s="6" t="n">
        <v>3200000000</v>
      </c>
      <c r="C10" s="4" t="inlineStr">
        <is>
          <t xml:space="preserve"> </t>
        </is>
      </c>
    </row>
    <row r="11">
      <c r="A11" s="4" t="inlineStr">
        <is>
          <t>Outstanding borrowings interest rate</t>
        </is>
      </c>
      <c r="B11" s="10" t="n">
        <v>0.045</v>
      </c>
      <c r="C11" s="4" t="inlineStr">
        <is>
          <t xml:space="preserve"> </t>
        </is>
      </c>
    </row>
    <row r="12">
      <c r="A12" s="4" t="inlineStr">
        <is>
          <t>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 maximum borrowing capacity</t>
        </is>
      </c>
      <c r="B14" s="6" t="n">
        <v>1975000000</v>
      </c>
      <c r="C14" s="4" t="inlineStr">
        <is>
          <t xml:space="preserve"> </t>
        </is>
      </c>
    </row>
    <row r="15">
      <c r="A15" s="4" t="inlineStr">
        <is>
          <t>Outstanding amount under Credit Facility</t>
        </is>
      </c>
      <c r="B15" s="5" t="n">
        <v>380000000</v>
      </c>
      <c r="C15" s="5" t="n">
        <v>533000000</v>
      </c>
    </row>
    <row r="16">
      <c r="A16" s="4" t="inlineStr">
        <is>
          <t>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y maximum borrowing capacity</t>
        </is>
      </c>
      <c r="B18" s="5" t="n">
        <v>1225000000</v>
      </c>
      <c r="C18" s="4" t="inlineStr">
        <is>
          <t xml:space="preserve"> </t>
        </is>
      </c>
    </row>
    <row r="19">
      <c r="A19" s="4" t="inlineStr">
        <is>
          <t>Outstanding amount under Credit Facility</t>
        </is>
      </c>
      <c r="B19" s="6" t="n">
        <v>1194375000</v>
      </c>
      <c r="C19" s="6" t="n">
        <v>1209688000</v>
      </c>
    </row>
    <row r="20">
      <c r="A20" s="4" t="inlineStr">
        <is>
          <t>Term loan period</t>
        </is>
      </c>
      <c r="B20" s="4" t="inlineStr">
        <is>
          <t>5 years</t>
        </is>
      </c>
      <c r="C20" s="4" t="inlineStr">
        <is>
          <t xml:space="preserve"> </t>
        </is>
      </c>
    </row>
    <row r="21">
      <c r="A21" s="4" t="inlineStr">
        <is>
          <t>Loan maturity date</t>
        </is>
      </c>
      <c r="B21" s="4" t="inlineStr">
        <is>
          <t>Dec. 13,  2026</t>
        </is>
      </c>
      <c r="C21" s="4" t="inlineStr">
        <is>
          <t xml:space="preserve"> </t>
        </is>
      </c>
    </row>
    <row r="22">
      <c r="A22" s="4" t="inlineStr">
        <is>
          <t>Term loan frequency of payment</t>
        </is>
      </c>
      <c r="B22" s="4" t="inlineStr">
        <is>
          <t>quarterly</t>
        </is>
      </c>
      <c r="C22" s="4" t="inlineStr">
        <is>
          <t xml:space="preserve"> </t>
        </is>
      </c>
    </row>
    <row r="23">
      <c r="A23" s="4" t="inlineStr">
        <is>
          <t>Term loan principal payment</t>
        </is>
      </c>
      <c r="B23" s="6" t="n">
        <v>7700000</v>
      </c>
      <c r="C23" s="4" t="inlineStr">
        <is>
          <t xml:space="preserve"> </t>
        </is>
      </c>
    </row>
    <row r="24">
      <c r="A24" s="4" t="inlineStr">
        <is>
          <t>Term loans | Principal Payment After December 31, 202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erm loan principal payment</t>
        </is>
      </c>
      <c r="B26" s="5" t="n">
        <v>15300000</v>
      </c>
      <c r="C26" s="4" t="inlineStr">
        <is>
          <t xml:space="preserve"> </t>
        </is>
      </c>
    </row>
    <row r="27">
      <c r="A27" s="4" t="inlineStr">
        <is>
          <t>Same-Day Swing Line Loan Revolving Credit Sub-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redit facility maximum borrowing capacity</t>
        </is>
      </c>
      <c r="B29" s="5" t="n">
        <v>100000000</v>
      </c>
      <c r="C29" s="4" t="inlineStr">
        <is>
          <t xml:space="preserve"> </t>
        </is>
      </c>
    </row>
    <row r="30">
      <c r="A30" s="4" t="inlineStr">
        <is>
          <t>Outstanding amount under Credit Facility</t>
        </is>
      </c>
      <c r="B30" s="5" t="n">
        <v>0</v>
      </c>
      <c r="C30" s="4" t="inlineStr">
        <is>
          <t xml:space="preserve"> </t>
        </is>
      </c>
    </row>
    <row r="31">
      <c r="A31" s="4" t="inlineStr">
        <is>
          <t>Stand-By Letters Of Credit Revolving Credit Sub-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redit facility maximum borrowing capacity</t>
        </is>
      </c>
      <c r="B33" s="6" t="n">
        <v>25000000</v>
      </c>
      <c r="C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Cash Flow Hedg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ong Term Debt [Abstract]</t>
        </is>
      </c>
      <c r="B3" s="4" t="inlineStr">
        <is>
          <t xml:space="preserve"> </t>
        </is>
      </c>
      <c r="C3" s="4" t="inlineStr">
        <is>
          <t xml:space="preserve"> </t>
        </is>
      </c>
      <c r="D3" s="4" t="inlineStr">
        <is>
          <t xml:space="preserve"> </t>
        </is>
      </c>
      <c r="E3" s="4" t="inlineStr">
        <is>
          <t xml:space="preserve"> </t>
        </is>
      </c>
    </row>
    <row r="4">
      <c r="A4" s="4" t="inlineStr">
        <is>
          <t>Gain recognized in other comprehensive income</t>
        </is>
      </c>
      <c r="B4" s="6" t="n">
        <v>904</v>
      </c>
      <c r="C4" s="6" t="n">
        <v>2194</v>
      </c>
      <c r="D4" s="6" t="n">
        <v>16490</v>
      </c>
      <c r="E4" s="6" t="n">
        <v>1186</v>
      </c>
    </row>
    <row r="5">
      <c r="A5" s="4" t="inlineStr">
        <is>
          <t>Amounts reclassified to earnings from accumulated other comprehensive loss</t>
        </is>
      </c>
      <c r="B5" s="5" t="n">
        <v>-2420</v>
      </c>
      <c r="C5" s="5" t="n">
        <v>3230</v>
      </c>
      <c r="D5" s="5" t="n">
        <v>-2477</v>
      </c>
      <c r="E5" s="5" t="n">
        <v>6452</v>
      </c>
    </row>
    <row r="6">
      <c r="A6" s="4" t="inlineStr">
        <is>
          <t>Net current period other comprehensive (loss) income</t>
        </is>
      </c>
      <c r="B6" s="6" t="n">
        <v>-1516</v>
      </c>
      <c r="C6" s="6" t="n">
        <v>5424</v>
      </c>
      <c r="D6" s="6" t="n">
        <v>14013</v>
      </c>
      <c r="E6" s="6" t="n">
        <v>76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101</v>
      </c>
      <c r="C4" s="6" t="n">
        <v>90299</v>
      </c>
      <c r="D4" s="6" t="n">
        <v>176226</v>
      </c>
      <c r="E4" s="6" t="n">
        <v>178408</v>
      </c>
    </row>
    <row r="5">
      <c r="A5" s="4" t="inlineStr">
        <is>
          <t>Weighted-average basic shares outstanding</t>
        </is>
      </c>
      <c r="B5" s="5" t="n">
        <v>23506</v>
      </c>
      <c r="C5" s="5" t="n">
        <v>23399</v>
      </c>
      <c r="D5" s="5" t="n">
        <v>23463</v>
      </c>
      <c r="E5" s="5" t="n">
        <v>23480</v>
      </c>
    </row>
    <row r="6">
      <c r="A6" s="4" t="inlineStr">
        <is>
          <t>Dilutive effect of RSUs after application of treasury stock method</t>
        </is>
      </c>
      <c r="B6" s="5" t="n">
        <v>170</v>
      </c>
      <c r="C6" s="5" t="n">
        <v>199</v>
      </c>
      <c r="D6" s="5" t="n">
        <v>214</v>
      </c>
      <c r="E6" s="5" t="n">
        <v>242</v>
      </c>
    </row>
    <row r="7">
      <c r="A7" s="4" t="inlineStr">
        <is>
          <t>Weighted-average number of diluted shares outstanding during the period</t>
        </is>
      </c>
      <c r="B7" s="5" t="n">
        <v>23676</v>
      </c>
      <c r="C7" s="5" t="n">
        <v>23598</v>
      </c>
      <c r="D7" s="5" t="n">
        <v>23677</v>
      </c>
      <c r="E7" s="5" t="n">
        <v>23722</v>
      </c>
    </row>
    <row r="8">
      <c r="A8" s="4" t="inlineStr">
        <is>
          <t>Basic earnings per share</t>
        </is>
      </c>
      <c r="B8" s="7" t="n">
        <v>3.71</v>
      </c>
      <c r="C8" s="7" t="n">
        <v>3.86</v>
      </c>
      <c r="D8" s="7" t="n">
        <v>7.51</v>
      </c>
      <c r="E8" s="7" t="n">
        <v>7.6</v>
      </c>
    </row>
    <row r="9">
      <c r="A9" s="4" t="inlineStr">
        <is>
          <t>Diluted earnings per share</t>
        </is>
      </c>
      <c r="B9" s="7" t="n">
        <v>3.68</v>
      </c>
      <c r="C9" s="7" t="n">
        <v>3.83</v>
      </c>
      <c r="D9" s="7" t="n">
        <v>7.44</v>
      </c>
      <c r="E9" s="7" t="n">
        <v>7.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 increase</t>
        </is>
      </c>
      <c r="B4" s="6" t="n">
        <v>20</v>
      </c>
      <c r="C4" s="4" t="inlineStr">
        <is>
          <t xml:space="preserve"> </t>
        </is>
      </c>
      <c r="D4" s="8" t="n">
        <v>39.8</v>
      </c>
      <c r="E4" s="4" t="inlineStr">
        <is>
          <t xml:space="preserve"> </t>
        </is>
      </c>
    </row>
    <row r="5">
      <c r="A5" s="4" t="inlineStr">
        <is>
          <t>Effective income tax rate</t>
        </is>
      </c>
      <c r="B5" s="10" t="n">
        <v>0.215</v>
      </c>
      <c r="C5" s="10" t="n">
        <v>0.202</v>
      </c>
      <c r="D5" s="10" t="n">
        <v>0.225</v>
      </c>
      <c r="E5" s="10" t="n">
        <v>0.2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Business Segments (Details)</t>
        </is>
      </c>
      <c r="B1" s="2" t="inlineStr">
        <is>
          <t>6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ized Financial Information of Reportable Segmen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649416</v>
      </c>
      <c r="C4" s="6" t="n">
        <v>1485778</v>
      </c>
      <c r="D4" s="6" t="n">
        <v>3255175</v>
      </c>
      <c r="E4" s="6" t="n">
        <v>2976676</v>
      </c>
    </row>
    <row r="5">
      <c r="A5" s="4" t="inlineStr">
        <is>
          <t>Net income</t>
        </is>
      </c>
      <c r="B5" s="5" t="n">
        <v>87101</v>
      </c>
      <c r="C5" s="5" t="n">
        <v>90299</v>
      </c>
      <c r="D5" s="5" t="n">
        <v>176226</v>
      </c>
      <c r="E5" s="5" t="n">
        <v>178408</v>
      </c>
    </row>
    <row r="6">
      <c r="A6" s="4" t="inlineStr">
        <is>
          <t>Domestic</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605175</v>
      </c>
      <c r="C8" s="5" t="n">
        <v>1438250</v>
      </c>
      <c r="D8" s="5" t="n">
        <v>3164070</v>
      </c>
      <c r="E8" s="5" t="n">
        <v>2881972</v>
      </c>
    </row>
    <row r="9">
      <c r="A9" s="4" t="inlineStr">
        <is>
          <t>Net income</t>
        </is>
      </c>
      <c r="B9" s="5" t="n">
        <v>80362</v>
      </c>
      <c r="C9" s="5" t="n">
        <v>83407</v>
      </c>
      <c r="D9" s="5" t="n">
        <v>160915</v>
      </c>
      <c r="E9" s="5" t="n">
        <v>165104</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44241</v>
      </c>
      <c r="C12" s="5" t="n">
        <v>47528</v>
      </c>
      <c r="D12" s="5" t="n">
        <v>91105</v>
      </c>
      <c r="E12" s="5" t="n">
        <v>94704</v>
      </c>
    </row>
    <row r="13">
      <c r="A13" s="4" t="inlineStr">
        <is>
          <t>Net income</t>
        </is>
      </c>
      <c r="B13" s="6" t="n">
        <v>6739</v>
      </c>
      <c r="C13" s="6" t="n">
        <v>6892</v>
      </c>
      <c r="D13" s="6" t="n">
        <v>15311</v>
      </c>
      <c r="E13" s="6" t="n">
        <v>133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Level 2 - Interest Rate Swap - USD ($) $ in Thousands</t>
        </is>
      </c>
      <c r="B1" s="2" t="inlineStr">
        <is>
          <t>Dec. 31, 2022</t>
        </is>
      </c>
      <c r="C1" s="2" t="inlineStr">
        <is>
          <t>Jun. 30, 2022</t>
        </is>
      </c>
    </row>
    <row r="2">
      <c r="A2" s="4" t="inlineStr">
        <is>
          <t>Prepaid expenses and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swap agreements</t>
        </is>
      </c>
      <c r="B4" s="6" t="n">
        <v>1305</v>
      </c>
      <c r="C4" s="6" t="n">
        <v>337</v>
      </c>
    </row>
    <row r="5">
      <c r="A5" s="4" t="inlineStr">
        <is>
          <t>Other long-term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greements</t>
        </is>
      </c>
      <c r="B7" s="6" t="n">
        <v>37126</v>
      </c>
      <c r="C7" s="6" t="n">
        <v>191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ubsequent Events (Detail Textual)</t>
        </is>
      </c>
      <c r="B1" s="2" t="inlineStr">
        <is>
          <t>Jan. 24, 2023 USD ($)</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s, authorized amount</t>
        </is>
      </c>
      <c r="B4" s="6" t="n">
        <v>7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80000000</v>
      </c>
      <c r="C8" s="5" t="n">
        <v>80000000</v>
      </c>
    </row>
    <row r="9">
      <c r="A9" s="4" t="inlineStr">
        <is>
          <t>Common stock, shares issued</t>
        </is>
      </c>
      <c r="B9" s="5" t="n">
        <v>42911000</v>
      </c>
      <c r="C9" s="5" t="n">
        <v>42820000</v>
      </c>
    </row>
    <row r="10">
      <c r="A10" s="4" t="inlineStr">
        <is>
          <t>Common stock, shares outstanding</t>
        </is>
      </c>
      <c r="B10" s="5" t="n">
        <v>23508000</v>
      </c>
      <c r="C10" s="5" t="n">
        <v>23416000</v>
      </c>
    </row>
    <row r="11">
      <c r="A11" s="4" t="inlineStr">
        <is>
          <t>Treasury stock, shares at cost</t>
        </is>
      </c>
      <c r="B11" s="5" t="n">
        <v>19404000</v>
      </c>
      <c r="C11" s="5" t="n">
        <v>194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76226</v>
      </c>
      <c r="C4" s="6" t="n">
        <v>1784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035</v>
      </c>
      <c r="C6" s="5" t="n">
        <v>65268</v>
      </c>
    </row>
    <row r="7">
      <c r="A7" s="4" t="inlineStr">
        <is>
          <t>Amortization of deferred financing costs</t>
        </is>
      </c>
      <c r="B7" s="5" t="n">
        <v>1126</v>
      </c>
      <c r="C7" s="5" t="n">
        <v>1147</v>
      </c>
    </row>
    <row r="8">
      <c r="A8" s="4" t="inlineStr">
        <is>
          <t>Loss on extinguishment of debt</t>
        </is>
      </c>
      <c r="B8" s="4" t="inlineStr">
        <is>
          <t xml:space="preserve"> </t>
        </is>
      </c>
      <c r="C8" s="5" t="n">
        <v>891</v>
      </c>
    </row>
    <row r="9">
      <c r="A9" s="4" t="inlineStr">
        <is>
          <t>Non-cash lease expense</t>
        </is>
      </c>
      <c r="B9" s="5" t="n">
        <v>34909</v>
      </c>
      <c r="C9" s="5" t="n">
        <v>33943</v>
      </c>
    </row>
    <row r="10">
      <c r="A10" s="4" t="inlineStr">
        <is>
          <t>Stock-based compensation expense</t>
        </is>
      </c>
      <c r="B10" s="5" t="n">
        <v>20196</v>
      </c>
      <c r="C10" s="5" t="n">
        <v>14698</v>
      </c>
    </row>
    <row r="11">
      <c r="A11" s="4" t="inlineStr">
        <is>
          <t>Deferred income taxes</t>
        </is>
      </c>
      <c r="B11" s="5" t="n">
        <v>-48320</v>
      </c>
      <c r="C11" s="5" t="n">
        <v>-1962</v>
      </c>
    </row>
    <row r="12">
      <c r="A12" s="3" t="inlineStr">
        <is>
          <t>Changes in operating assets and liabilities, net of effect of business acquisitions:</t>
        </is>
      </c>
      <c r="B12" s="4" t="inlineStr">
        <is>
          <t xml:space="preserve"> </t>
        </is>
      </c>
      <c r="C12" s="4" t="inlineStr">
        <is>
          <t xml:space="preserve"> </t>
        </is>
      </c>
    </row>
    <row r="13">
      <c r="A13" s="4" t="inlineStr">
        <is>
          <t>Accounts receivable, net</t>
        </is>
      </c>
      <c r="B13" s="5" t="n">
        <v>55518</v>
      </c>
      <c r="C13" s="5" t="n">
        <v>72650</v>
      </c>
    </row>
    <row r="14">
      <c r="A14" s="4" t="inlineStr">
        <is>
          <t>Prepaid expenses and other assets</t>
        </is>
      </c>
      <c r="B14" s="5" t="n">
        <v>-30322</v>
      </c>
      <c r="C14" s="5" t="n">
        <v>-24701</v>
      </c>
    </row>
    <row r="15">
      <c r="A15" s="4" t="inlineStr">
        <is>
          <t>Accounts payable and other accrued expenses</t>
        </is>
      </c>
      <c r="B15" s="5" t="n">
        <v>28157</v>
      </c>
      <c r="C15" s="5" t="n">
        <v>39535</v>
      </c>
    </row>
    <row r="16">
      <c r="A16" s="4" t="inlineStr">
        <is>
          <t>Accrued compensation and benefits</t>
        </is>
      </c>
      <c r="B16" s="5" t="n">
        <v>-59917</v>
      </c>
      <c r="C16" s="5" t="n">
        <v>-89752</v>
      </c>
    </row>
    <row r="17">
      <c r="A17" s="4" t="inlineStr">
        <is>
          <t>Income taxes payable and receivable</t>
        </is>
      </c>
      <c r="B17" s="5" t="n">
        <v>-5110</v>
      </c>
      <c r="C17" s="5" t="n">
        <v>46402</v>
      </c>
    </row>
    <row r="18">
      <c r="A18" s="4" t="inlineStr">
        <is>
          <t>Operating lease liabilities</t>
        </is>
      </c>
      <c r="B18" s="5" t="n">
        <v>-40050</v>
      </c>
      <c r="C18" s="5" t="n">
        <v>-34169</v>
      </c>
    </row>
    <row r="19">
      <c r="A19" s="4" t="inlineStr">
        <is>
          <t>Long-term liabilities</t>
        </is>
      </c>
      <c r="B19" s="5" t="n">
        <v>3642</v>
      </c>
      <c r="C19" s="5" t="n">
        <v>6407</v>
      </c>
    </row>
    <row r="20">
      <c r="A20" s="4" t="inlineStr">
        <is>
          <t>Net cash provided by operating activities</t>
        </is>
      </c>
      <c r="B20" s="5" t="n">
        <v>207090</v>
      </c>
      <c r="C20" s="5" t="n">
        <v>308765</v>
      </c>
    </row>
    <row r="21">
      <c r="A21" s="3" t="inlineStr">
        <is>
          <t>CASH FLOWS FROM INVESTING ACTIVITIES</t>
        </is>
      </c>
      <c r="B21" s="4" t="inlineStr">
        <is>
          <t xml:space="preserve"> </t>
        </is>
      </c>
      <c r="C21" s="4" t="inlineStr">
        <is>
          <t xml:space="preserve"> </t>
        </is>
      </c>
    </row>
    <row r="22">
      <c r="A22" s="4" t="inlineStr">
        <is>
          <t>Capital expenditures</t>
        </is>
      </c>
      <c r="B22" s="5" t="n">
        <v>-25670</v>
      </c>
      <c r="C22" s="5" t="n">
        <v>-21632</v>
      </c>
    </row>
    <row r="23">
      <c r="A23" s="4" t="inlineStr">
        <is>
          <t>Acquisition of businesses, net of cash acquired</t>
        </is>
      </c>
      <c r="B23" s="4" t="inlineStr">
        <is>
          <t xml:space="preserve"> </t>
        </is>
      </c>
      <c r="C23" s="5" t="n">
        <v>-609356</v>
      </c>
    </row>
    <row r="24">
      <c r="A24" s="4" t="inlineStr">
        <is>
          <t>Other</t>
        </is>
      </c>
      <c r="B24" s="4" t="inlineStr">
        <is>
          <t xml:space="preserve"> </t>
        </is>
      </c>
      <c r="C24" s="5" t="n">
        <v>923</v>
      </c>
    </row>
    <row r="25">
      <c r="A25" s="4" t="inlineStr">
        <is>
          <t>Net cash used in investing activities</t>
        </is>
      </c>
      <c r="B25" s="5" t="n">
        <v>-25670</v>
      </c>
      <c r="C25" s="5" t="n">
        <v>-630065</v>
      </c>
    </row>
    <row r="26">
      <c r="A26" s="3" t="inlineStr">
        <is>
          <t>CASH FLOWS FROM FINANCING ACTIVITIES</t>
        </is>
      </c>
      <c r="B26" s="4" t="inlineStr">
        <is>
          <t xml:space="preserve"> </t>
        </is>
      </c>
      <c r="C26" s="4" t="inlineStr">
        <is>
          <t xml:space="preserve"> </t>
        </is>
      </c>
    </row>
    <row r="27">
      <c r="A27" s="4" t="inlineStr">
        <is>
          <t>Proceeds from borrowings under bank credit facilities</t>
        </is>
      </c>
      <c r="B27" s="5" t="n">
        <v>1101500</v>
      </c>
      <c r="C27" s="5" t="n">
        <v>1735095</v>
      </c>
    </row>
    <row r="28">
      <c r="A28" s="4" t="inlineStr">
        <is>
          <t>Principal payments made under bank credit facilities</t>
        </is>
      </c>
      <c r="B28" s="5" t="n">
        <v>-1269813</v>
      </c>
      <c r="C28" s="5" t="n">
        <v>-1356230</v>
      </c>
    </row>
    <row r="29">
      <c r="A29" s="4" t="inlineStr">
        <is>
          <t>Payment of financing costs under bank credit facilities</t>
        </is>
      </c>
      <c r="B29" s="4" t="inlineStr">
        <is>
          <t xml:space="preserve"> </t>
        </is>
      </c>
      <c r="C29" s="5" t="n">
        <v>-6286</v>
      </c>
    </row>
    <row r="30">
      <c r="A30" s="4" t="inlineStr">
        <is>
          <t>Proceeds from employee stock purchase plans</t>
        </is>
      </c>
      <c r="B30" s="5" t="n">
        <v>5288</v>
      </c>
      <c r="C30" s="5" t="n">
        <v>5221</v>
      </c>
    </row>
    <row r="31">
      <c r="A31" s="4" t="inlineStr">
        <is>
          <t>Repurchases of common stock</t>
        </is>
      </c>
      <c r="B31" s="5" t="n">
        <v>-5286</v>
      </c>
      <c r="C31" s="5" t="n">
        <v>-4995</v>
      </c>
    </row>
    <row r="32">
      <c r="A32" s="4" t="inlineStr">
        <is>
          <t>Payment of taxes for equity transactions</t>
        </is>
      </c>
      <c r="B32" s="5" t="n">
        <v>-13269</v>
      </c>
      <c r="C32" s="5" t="n">
        <v>-13956</v>
      </c>
    </row>
    <row r="33">
      <c r="A33" s="4" t="inlineStr">
        <is>
          <t>Net cash (used in) provided by financing activities</t>
        </is>
      </c>
      <c r="B33" s="5" t="n">
        <v>-181580</v>
      </c>
      <c r="C33" s="5" t="n">
        <v>358849</v>
      </c>
    </row>
    <row r="34">
      <c r="A34" s="4" t="inlineStr">
        <is>
          <t>Effect of exchange rate changes on cash and cash equivalents</t>
        </is>
      </c>
      <c r="B34" s="5" t="n">
        <v>94</v>
      </c>
      <c r="C34" s="5" t="n">
        <v>-1477</v>
      </c>
    </row>
    <row r="35">
      <c r="A35" s="4" t="inlineStr">
        <is>
          <t>Net change in cash and cash equivalents</t>
        </is>
      </c>
      <c r="B35" s="5" t="n">
        <v>-66</v>
      </c>
      <c r="C35" s="5" t="n">
        <v>36072</v>
      </c>
    </row>
    <row r="36">
      <c r="A36" s="4" t="inlineStr">
        <is>
          <t>Cash and cash equivalents at beginning of period</t>
        </is>
      </c>
      <c r="B36" s="5" t="n">
        <v>114804</v>
      </c>
      <c r="C36" s="5" t="n">
        <v>88031</v>
      </c>
    </row>
    <row r="37">
      <c r="A37" s="4" t="inlineStr">
        <is>
          <t>Cash and cash equivalents at end of period</t>
        </is>
      </c>
      <c r="B37" s="5" t="n">
        <v>114738</v>
      </c>
      <c r="C37" s="5" t="n">
        <v>124103</v>
      </c>
    </row>
    <row r="38">
      <c r="A38" s="3" t="inlineStr">
        <is>
          <t>SUPPLEMENTAL DISCLOSURES OF CASH FLOW INFORMATION</t>
        </is>
      </c>
      <c r="B38" s="4" t="inlineStr">
        <is>
          <t xml:space="preserve"> </t>
        </is>
      </c>
      <c r="C38" s="4" t="inlineStr">
        <is>
          <t xml:space="preserve"> </t>
        </is>
      </c>
    </row>
    <row r="39">
      <c r="A39" s="4" t="inlineStr">
        <is>
          <t>Cash paid during the period for income taxes, net of refunds</t>
        </is>
      </c>
      <c r="B39" s="5" t="n">
        <v>100400</v>
      </c>
      <c r="C39" s="5" t="n">
        <v>4509</v>
      </c>
    </row>
    <row r="40">
      <c r="A40" s="4" t="inlineStr">
        <is>
          <t>Cash paid during the period for interest</t>
        </is>
      </c>
      <c r="B40" s="5" t="n">
        <v>27654</v>
      </c>
      <c r="C40" s="5" t="n">
        <v>19042</v>
      </c>
    </row>
    <row r="41">
      <c r="A41" s="3" t="inlineStr">
        <is>
          <t>Non-cash financing and investing activities:</t>
        </is>
      </c>
      <c r="B41" s="4" t="inlineStr">
        <is>
          <t xml:space="preserve"> </t>
        </is>
      </c>
      <c r="C41" s="4" t="inlineStr">
        <is>
          <t xml:space="preserve"> </t>
        </is>
      </c>
    </row>
    <row r="42">
      <c r="A42" s="4" t="inlineStr">
        <is>
          <t>Landlord sponsored tenant incentives</t>
        </is>
      </c>
      <c r="B42" s="5" t="n">
        <v>1908</v>
      </c>
      <c r="C42" s="5" t="n">
        <v>1178</v>
      </c>
    </row>
    <row r="43">
      <c r="A43" s="4" t="inlineStr">
        <is>
          <t>Accrued capital expenditures</t>
        </is>
      </c>
      <c r="B43" s="6" t="n">
        <v>736</v>
      </c>
      <c r="C43" s="6" t="n">
        <v>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2" customWidth="1" min="8" max="8"/>
    <col width="24" customWidth="1" min="9" max="9"/>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CACI Shareholders' Equity</t>
        </is>
      </c>
      <c r="I1" s="2" t="inlineStr">
        <is>
          <t>Noncontrolling Interest</t>
        </is>
      </c>
    </row>
    <row r="2">
      <c r="A2" s="4" t="inlineStr">
        <is>
          <t>Beginning balance at Jun. 30, 2021</t>
        </is>
      </c>
      <c r="B2" s="6" t="n">
        <v>2665278</v>
      </c>
      <c r="C2" s="6" t="n">
        <v>4268</v>
      </c>
      <c r="D2" s="6" t="n">
        <v>484260</v>
      </c>
      <c r="E2" s="6" t="n">
        <v>3189087</v>
      </c>
      <c r="F2" s="6" t="n">
        <v>-36291</v>
      </c>
      <c r="G2" s="6" t="n">
        <v>-976181</v>
      </c>
      <c r="H2" s="6" t="n">
        <v>2665143</v>
      </c>
      <c r="I2" s="6" t="n">
        <v>135</v>
      </c>
    </row>
    <row r="3">
      <c r="A3" s="4" t="inlineStr">
        <is>
          <t>Beginning balance, shares at Jun. 30, 2021</t>
        </is>
      </c>
      <c r="B3" s="4" t="inlineStr">
        <is>
          <t xml:space="preserve"> </t>
        </is>
      </c>
      <c r="C3" s="5" t="n">
        <v>42676</v>
      </c>
      <c r="D3" s="4" t="inlineStr">
        <is>
          <t xml:space="preserve"> </t>
        </is>
      </c>
      <c r="E3" s="4" t="inlineStr">
        <is>
          <t xml:space="preserve"> </t>
        </is>
      </c>
      <c r="F3" s="4" t="inlineStr">
        <is>
          <t xml:space="preserve"> </t>
        </is>
      </c>
      <c r="G3" s="5" t="n">
        <v>19122</v>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78408</v>
      </c>
      <c r="C5" s="4" t="inlineStr">
        <is>
          <t xml:space="preserve"> </t>
        </is>
      </c>
      <c r="D5" s="4" t="inlineStr">
        <is>
          <t xml:space="preserve"> </t>
        </is>
      </c>
      <c r="E5" s="5" t="n">
        <v>178408</v>
      </c>
      <c r="F5" s="4" t="inlineStr">
        <is>
          <t xml:space="preserve"> </t>
        </is>
      </c>
      <c r="G5" s="4" t="inlineStr">
        <is>
          <t xml:space="preserve"> </t>
        </is>
      </c>
      <c r="H5" s="5" t="n">
        <v>178408</v>
      </c>
      <c r="I5" s="4" t="inlineStr">
        <is>
          <t xml:space="preserve"> </t>
        </is>
      </c>
    </row>
    <row r="6">
      <c r="A6" s="4" t="inlineStr">
        <is>
          <t>Stock-based compensation expense</t>
        </is>
      </c>
      <c r="B6" s="5" t="n">
        <v>14698</v>
      </c>
      <c r="C6" s="4" t="inlineStr">
        <is>
          <t xml:space="preserve"> </t>
        </is>
      </c>
      <c r="D6" s="5" t="n">
        <v>14698</v>
      </c>
      <c r="E6" s="4" t="inlineStr">
        <is>
          <t xml:space="preserve"> </t>
        </is>
      </c>
      <c r="F6" s="4" t="inlineStr">
        <is>
          <t xml:space="preserve"> </t>
        </is>
      </c>
      <c r="G6" s="4" t="inlineStr">
        <is>
          <t xml:space="preserve"> </t>
        </is>
      </c>
      <c r="H6" s="5" t="n">
        <v>14698</v>
      </c>
      <c r="I6" s="4" t="inlineStr">
        <is>
          <t xml:space="preserve"> </t>
        </is>
      </c>
    </row>
    <row r="7">
      <c r="A7" s="4" t="inlineStr">
        <is>
          <t>Tax withholdings on restricted share vestings</t>
        </is>
      </c>
      <c r="B7" s="5" t="n">
        <v>-13799</v>
      </c>
      <c r="C7" s="6" t="n">
        <v>13</v>
      </c>
      <c r="D7" s="5" t="n">
        <v>-13812</v>
      </c>
      <c r="E7" s="4" t="inlineStr">
        <is>
          <t xml:space="preserve"> </t>
        </is>
      </c>
      <c r="F7" s="4" t="inlineStr">
        <is>
          <t xml:space="preserve"> </t>
        </is>
      </c>
      <c r="G7" s="4" t="inlineStr">
        <is>
          <t xml:space="preserve"> </t>
        </is>
      </c>
      <c r="H7" s="5" t="n">
        <v>-13799</v>
      </c>
      <c r="I7" s="4" t="inlineStr">
        <is>
          <t xml:space="preserve"> </t>
        </is>
      </c>
    </row>
    <row r="8">
      <c r="A8" s="4" t="inlineStr">
        <is>
          <t>Tax withholdings on restricted share vestings (in shares)</t>
        </is>
      </c>
      <c r="B8" s="4" t="inlineStr">
        <is>
          <t xml:space="preserve"> </t>
        </is>
      </c>
      <c r="C8" s="5" t="n">
        <v>1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net of tax</t>
        </is>
      </c>
      <c r="B9" s="5" t="n">
        <v>1451</v>
      </c>
      <c r="C9" s="4" t="inlineStr">
        <is>
          <t xml:space="preserve"> </t>
        </is>
      </c>
      <c r="D9" s="4" t="inlineStr">
        <is>
          <t xml:space="preserve"> </t>
        </is>
      </c>
      <c r="E9" s="4" t="inlineStr">
        <is>
          <t xml:space="preserve"> </t>
        </is>
      </c>
      <c r="F9" s="5" t="n">
        <v>1451</v>
      </c>
      <c r="G9" s="4" t="inlineStr">
        <is>
          <t xml:space="preserve"> </t>
        </is>
      </c>
      <c r="H9" s="5" t="n">
        <v>1451</v>
      </c>
      <c r="I9" s="4" t="inlineStr">
        <is>
          <t xml:space="preserve"> </t>
        </is>
      </c>
    </row>
    <row r="10">
      <c r="A10" s="4" t="inlineStr">
        <is>
          <t>Repurchases of common stock</t>
        </is>
      </c>
      <c r="B10" s="5" t="n">
        <v>-4995</v>
      </c>
      <c r="C10" s="4" t="inlineStr">
        <is>
          <t xml:space="preserve"> </t>
        </is>
      </c>
      <c r="D10" s="5" t="n">
        <v>70761</v>
      </c>
      <c r="E10" s="4" t="inlineStr">
        <is>
          <t xml:space="preserve"> </t>
        </is>
      </c>
      <c r="F10" s="4" t="inlineStr">
        <is>
          <t xml:space="preserve"> </t>
        </is>
      </c>
      <c r="G10" s="6" t="n">
        <v>-75756</v>
      </c>
      <c r="H10" s="5" t="n">
        <v>-4995</v>
      </c>
      <c r="I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01</v>
      </c>
      <c r="H11" s="4" t="inlineStr">
        <is>
          <t xml:space="preserve"> </t>
        </is>
      </c>
      <c r="I11" s="4" t="inlineStr">
        <is>
          <t xml:space="preserve"> </t>
        </is>
      </c>
    </row>
    <row r="12">
      <c r="A12" s="4" t="inlineStr">
        <is>
          <t>Treasury stock issued under stock purchase plans</t>
        </is>
      </c>
      <c r="B12" s="5" t="n">
        <v>4669</v>
      </c>
      <c r="C12" s="4" t="inlineStr">
        <is>
          <t xml:space="preserve"> </t>
        </is>
      </c>
      <c r="D12" s="5" t="n">
        <v>61</v>
      </c>
      <c r="E12" s="4" t="inlineStr">
        <is>
          <t xml:space="preserve"> </t>
        </is>
      </c>
      <c r="F12" s="4" t="inlineStr">
        <is>
          <t xml:space="preserve"> </t>
        </is>
      </c>
      <c r="G12" s="6" t="n">
        <v>4608</v>
      </c>
      <c r="H12" s="5" t="n">
        <v>4669</v>
      </c>
      <c r="I12" s="4" t="inlineStr">
        <is>
          <t xml:space="preserve"> </t>
        </is>
      </c>
    </row>
    <row r="13">
      <c r="A13" s="4" t="inlineStr">
        <is>
          <t>Treasury stock issued under stock purchase plan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9</v>
      </c>
      <c r="H13" s="4" t="inlineStr">
        <is>
          <t xml:space="preserve"> </t>
        </is>
      </c>
      <c r="I13" s="4" t="inlineStr">
        <is>
          <t xml:space="preserve"> </t>
        </is>
      </c>
    </row>
    <row r="14">
      <c r="A14" s="4" t="inlineStr">
        <is>
          <t>Ending balance at Dec. 31, 2021</t>
        </is>
      </c>
      <c r="B14" s="5" t="n">
        <v>2845710</v>
      </c>
      <c r="C14" s="6" t="n">
        <v>4281</v>
      </c>
      <c r="D14" s="5" t="n">
        <v>555968</v>
      </c>
      <c r="E14" s="5" t="n">
        <v>3367495</v>
      </c>
      <c r="F14" s="5" t="n">
        <v>-34840</v>
      </c>
      <c r="G14" s="6" t="n">
        <v>-1047329</v>
      </c>
      <c r="H14" s="5" t="n">
        <v>2845575</v>
      </c>
      <c r="I14" s="5" t="n">
        <v>135</v>
      </c>
    </row>
    <row r="15">
      <c r="A15" s="4" t="inlineStr">
        <is>
          <t>Ending balance, shares at Dec. 31, 2021</t>
        </is>
      </c>
      <c r="B15" s="4" t="inlineStr">
        <is>
          <t xml:space="preserve"> </t>
        </is>
      </c>
      <c r="C15" s="5" t="n">
        <v>42810</v>
      </c>
      <c r="D15" s="4" t="inlineStr">
        <is>
          <t xml:space="preserve"> </t>
        </is>
      </c>
      <c r="E15" s="4" t="inlineStr">
        <is>
          <t xml:space="preserve"> </t>
        </is>
      </c>
      <c r="F15" s="4" t="inlineStr">
        <is>
          <t xml:space="preserve"> </t>
        </is>
      </c>
      <c r="G15" s="5" t="n">
        <v>19404</v>
      </c>
      <c r="H15" s="4" t="inlineStr">
        <is>
          <t xml:space="preserve"> </t>
        </is>
      </c>
      <c r="I15" s="4" t="inlineStr">
        <is>
          <t xml:space="preserve"> </t>
        </is>
      </c>
    </row>
    <row r="16">
      <c r="A16" s="4" t="inlineStr">
        <is>
          <t>Beginning balance at Sep. 30, 2021</t>
        </is>
      </c>
      <c r="B16" s="5" t="n">
        <v>2755122</v>
      </c>
      <c r="C16" s="6" t="n">
        <v>4271</v>
      </c>
      <c r="D16" s="5" t="n">
        <v>561688</v>
      </c>
      <c r="E16" s="5" t="n">
        <v>3277196</v>
      </c>
      <c r="F16" s="5" t="n">
        <v>-40839</v>
      </c>
      <c r="G16" s="6" t="n">
        <v>-1047329</v>
      </c>
      <c r="H16" s="5" t="n">
        <v>2754987</v>
      </c>
      <c r="I16" s="5" t="n">
        <v>135</v>
      </c>
    </row>
    <row r="17">
      <c r="A17" s="4" t="inlineStr">
        <is>
          <t>Beginning balance, shares at Sep. 30, 2021</t>
        </is>
      </c>
      <c r="B17" s="4" t="inlineStr">
        <is>
          <t xml:space="preserve"> </t>
        </is>
      </c>
      <c r="C17" s="5" t="n">
        <v>42710</v>
      </c>
      <c r="D17" s="4" t="inlineStr">
        <is>
          <t xml:space="preserve"> </t>
        </is>
      </c>
      <c r="E17" s="4" t="inlineStr">
        <is>
          <t xml:space="preserve"> </t>
        </is>
      </c>
      <c r="F17" s="4" t="inlineStr">
        <is>
          <t xml:space="preserve"> </t>
        </is>
      </c>
      <c r="G17" s="5" t="n">
        <v>19404</v>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90299</v>
      </c>
      <c r="C19" s="4" t="inlineStr">
        <is>
          <t xml:space="preserve"> </t>
        </is>
      </c>
      <c r="D19" s="4" t="inlineStr">
        <is>
          <t xml:space="preserve"> </t>
        </is>
      </c>
      <c r="E19" s="5" t="n">
        <v>90299</v>
      </c>
      <c r="F19" s="4" t="inlineStr">
        <is>
          <t xml:space="preserve"> </t>
        </is>
      </c>
      <c r="G19" s="4" t="inlineStr">
        <is>
          <t xml:space="preserve"> </t>
        </is>
      </c>
      <c r="H19" s="5" t="n">
        <v>90299</v>
      </c>
      <c r="I19" s="4" t="inlineStr">
        <is>
          <t xml:space="preserve"> </t>
        </is>
      </c>
    </row>
    <row r="20">
      <c r="A20" s="4" t="inlineStr">
        <is>
          <t>Stock-based compensation expense</t>
        </is>
      </c>
      <c r="B20" s="5" t="n">
        <v>8029</v>
      </c>
      <c r="C20" s="4" t="inlineStr">
        <is>
          <t xml:space="preserve"> </t>
        </is>
      </c>
      <c r="D20" s="5" t="n">
        <v>8029</v>
      </c>
      <c r="E20" s="4" t="inlineStr">
        <is>
          <t xml:space="preserve"> </t>
        </is>
      </c>
      <c r="F20" s="4" t="inlineStr">
        <is>
          <t xml:space="preserve"> </t>
        </is>
      </c>
      <c r="G20" s="4" t="inlineStr">
        <is>
          <t xml:space="preserve"> </t>
        </is>
      </c>
      <c r="H20" s="5" t="n">
        <v>8029</v>
      </c>
      <c r="I20" s="4" t="inlineStr">
        <is>
          <t xml:space="preserve"> </t>
        </is>
      </c>
    </row>
    <row r="21">
      <c r="A21" s="4" t="inlineStr">
        <is>
          <t>Tax withholdings on restricted share vestings</t>
        </is>
      </c>
      <c r="B21" s="5" t="n">
        <v>-13526</v>
      </c>
      <c r="C21" s="6" t="n">
        <v>10</v>
      </c>
      <c r="D21" s="5" t="n">
        <v>-13536</v>
      </c>
      <c r="E21" s="4" t="inlineStr">
        <is>
          <t xml:space="preserve"> </t>
        </is>
      </c>
      <c r="F21" s="4" t="inlineStr">
        <is>
          <t xml:space="preserve"> </t>
        </is>
      </c>
      <c r="G21" s="4" t="inlineStr">
        <is>
          <t xml:space="preserve"> </t>
        </is>
      </c>
      <c r="H21" s="5" t="n">
        <v>-13526</v>
      </c>
      <c r="I21" s="4" t="inlineStr">
        <is>
          <t xml:space="preserve"> </t>
        </is>
      </c>
    </row>
    <row r="22">
      <c r="A22" s="4" t="inlineStr">
        <is>
          <t>Tax withholdings on restricted share vestings (in shares)</t>
        </is>
      </c>
      <c r="B22" s="4" t="inlineStr">
        <is>
          <t xml:space="preserve"> </t>
        </is>
      </c>
      <c r="C22" s="5"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net of tax</t>
        </is>
      </c>
      <c r="B23" s="5" t="n">
        <v>5999</v>
      </c>
      <c r="C23" s="4" t="inlineStr">
        <is>
          <t xml:space="preserve"> </t>
        </is>
      </c>
      <c r="D23" s="4" t="inlineStr">
        <is>
          <t xml:space="preserve"> </t>
        </is>
      </c>
      <c r="E23" s="4" t="inlineStr">
        <is>
          <t xml:space="preserve"> </t>
        </is>
      </c>
      <c r="F23" s="5" t="n">
        <v>5999</v>
      </c>
      <c r="G23" s="4" t="inlineStr">
        <is>
          <t xml:space="preserve"> </t>
        </is>
      </c>
      <c r="H23" s="5" t="n">
        <v>5999</v>
      </c>
      <c r="I23" s="4" t="inlineStr">
        <is>
          <t xml:space="preserve"> </t>
        </is>
      </c>
    </row>
    <row r="24">
      <c r="A24" s="4" t="inlineStr">
        <is>
          <t>Repurchases of common stock</t>
        </is>
      </c>
      <c r="B24" s="5" t="n">
        <v>-2523</v>
      </c>
      <c r="C24" s="4" t="inlineStr">
        <is>
          <t xml:space="preserve"> </t>
        </is>
      </c>
      <c r="D24" s="5" t="n">
        <v>-213</v>
      </c>
      <c r="E24" s="4" t="inlineStr">
        <is>
          <t xml:space="preserve"> </t>
        </is>
      </c>
      <c r="F24" s="4" t="inlineStr">
        <is>
          <t xml:space="preserve"> </t>
        </is>
      </c>
      <c r="G24" s="6" t="n">
        <v>-2310</v>
      </c>
      <c r="H24" s="5" t="n">
        <v>-2523</v>
      </c>
      <c r="I24" s="4" t="inlineStr">
        <is>
          <t xml:space="preserve"> </t>
        </is>
      </c>
    </row>
    <row r="25">
      <c r="A25" s="4" t="inlineStr">
        <is>
          <t>Repurchas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9</v>
      </c>
      <c r="H25" s="4" t="inlineStr">
        <is>
          <t xml:space="preserve"> </t>
        </is>
      </c>
      <c r="I25" s="4" t="inlineStr">
        <is>
          <t xml:space="preserve"> </t>
        </is>
      </c>
    </row>
    <row r="26">
      <c r="A26" s="4" t="inlineStr">
        <is>
          <t>Treasury stock issued under stock purchase plans</t>
        </is>
      </c>
      <c r="B26" s="5" t="n">
        <v>2310</v>
      </c>
      <c r="C26" s="4" t="inlineStr">
        <is>
          <t xml:space="preserve"> </t>
        </is>
      </c>
      <c r="D26" s="4" t="inlineStr">
        <is>
          <t xml:space="preserve"> </t>
        </is>
      </c>
      <c r="E26" s="4" t="inlineStr">
        <is>
          <t xml:space="preserve"> </t>
        </is>
      </c>
      <c r="F26" s="4" t="inlineStr">
        <is>
          <t xml:space="preserve"> </t>
        </is>
      </c>
      <c r="G26" s="6" t="n">
        <v>2310</v>
      </c>
      <c r="H26" s="5" t="n">
        <v>2310</v>
      </c>
      <c r="I26" s="4" t="inlineStr">
        <is>
          <t xml:space="preserve"> </t>
        </is>
      </c>
    </row>
    <row r="27">
      <c r="A27" s="4" t="inlineStr">
        <is>
          <t>Treasury stock issued under stock purchase plan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9</v>
      </c>
      <c r="H27" s="4" t="inlineStr">
        <is>
          <t xml:space="preserve"> </t>
        </is>
      </c>
      <c r="I27" s="4" t="inlineStr">
        <is>
          <t xml:space="preserve"> </t>
        </is>
      </c>
    </row>
    <row r="28">
      <c r="A28" s="4" t="inlineStr">
        <is>
          <t>Ending balance at Dec. 31, 2021</t>
        </is>
      </c>
      <c r="B28" s="5" t="n">
        <v>2845710</v>
      </c>
      <c r="C28" s="6" t="n">
        <v>4281</v>
      </c>
      <c r="D28" s="5" t="n">
        <v>555968</v>
      </c>
      <c r="E28" s="5" t="n">
        <v>3367495</v>
      </c>
      <c r="F28" s="5" t="n">
        <v>-34840</v>
      </c>
      <c r="G28" s="6" t="n">
        <v>-1047329</v>
      </c>
      <c r="H28" s="5" t="n">
        <v>2845575</v>
      </c>
      <c r="I28" s="5" t="n">
        <v>135</v>
      </c>
    </row>
    <row r="29">
      <c r="A29" s="4" t="inlineStr">
        <is>
          <t>Ending balance, shares at Dec. 31, 2021</t>
        </is>
      </c>
      <c r="B29" s="4" t="inlineStr">
        <is>
          <t xml:space="preserve"> </t>
        </is>
      </c>
      <c r="C29" s="5" t="n">
        <v>42810</v>
      </c>
      <c r="D29" s="4" t="inlineStr">
        <is>
          <t xml:space="preserve"> </t>
        </is>
      </c>
      <c r="E29" s="4" t="inlineStr">
        <is>
          <t xml:space="preserve"> </t>
        </is>
      </c>
      <c r="F29" s="4" t="inlineStr">
        <is>
          <t xml:space="preserve"> </t>
        </is>
      </c>
      <c r="G29" s="5" t="n">
        <v>19404</v>
      </c>
      <c r="H29" s="4" t="inlineStr">
        <is>
          <t xml:space="preserve"> </t>
        </is>
      </c>
      <c r="I29" s="4" t="inlineStr">
        <is>
          <t xml:space="preserve"> </t>
        </is>
      </c>
    </row>
    <row r="30">
      <c r="A30" s="4" t="inlineStr">
        <is>
          <t>Beginning balance at Jun. 30, 2022</t>
        </is>
      </c>
      <c r="B30" s="5" t="n">
        <v>3053543</v>
      </c>
      <c r="C30" s="6" t="n">
        <v>4282</v>
      </c>
      <c r="D30" s="5" t="n">
        <v>571650</v>
      </c>
      <c r="E30" s="5" t="n">
        <v>3555881</v>
      </c>
      <c r="F30" s="5" t="n">
        <v>-31076</v>
      </c>
      <c r="G30" s="6" t="n">
        <v>-1047329</v>
      </c>
      <c r="H30" s="5" t="n">
        <v>3053408</v>
      </c>
      <c r="I30" s="5" t="n">
        <v>135</v>
      </c>
    </row>
    <row r="31">
      <c r="A31" s="4" t="inlineStr">
        <is>
          <t>Beginning balance, shares at Jun. 30, 2022</t>
        </is>
      </c>
      <c r="B31" s="4" t="inlineStr">
        <is>
          <t xml:space="preserve"> </t>
        </is>
      </c>
      <c r="C31" s="5" t="n">
        <v>42820</v>
      </c>
      <c r="D31" s="4" t="inlineStr">
        <is>
          <t xml:space="preserve"> </t>
        </is>
      </c>
      <c r="E31" s="4" t="inlineStr">
        <is>
          <t xml:space="preserve"> </t>
        </is>
      </c>
      <c r="F31" s="4" t="inlineStr">
        <is>
          <t xml:space="preserve"> </t>
        </is>
      </c>
      <c r="G31" s="5" t="n">
        <v>19404</v>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176226</v>
      </c>
      <c r="C33" s="4" t="inlineStr">
        <is>
          <t xml:space="preserve"> </t>
        </is>
      </c>
      <c r="D33" s="4" t="inlineStr">
        <is>
          <t xml:space="preserve"> </t>
        </is>
      </c>
      <c r="E33" s="5" t="n">
        <v>176226</v>
      </c>
      <c r="F33" s="4" t="inlineStr">
        <is>
          <t xml:space="preserve"> </t>
        </is>
      </c>
      <c r="G33" s="4" t="inlineStr">
        <is>
          <t xml:space="preserve"> </t>
        </is>
      </c>
      <c r="H33" s="5" t="n">
        <v>176226</v>
      </c>
      <c r="I33" s="4" t="inlineStr">
        <is>
          <t xml:space="preserve"> </t>
        </is>
      </c>
    </row>
    <row r="34">
      <c r="A34" s="4" t="inlineStr">
        <is>
          <t>Stock-based compensation expense</t>
        </is>
      </c>
      <c r="B34" s="5" t="n">
        <v>20196</v>
      </c>
      <c r="C34" s="4" t="inlineStr">
        <is>
          <t xml:space="preserve"> </t>
        </is>
      </c>
      <c r="D34" s="5" t="n">
        <v>20196</v>
      </c>
      <c r="E34" s="4" t="inlineStr">
        <is>
          <t xml:space="preserve"> </t>
        </is>
      </c>
      <c r="F34" s="4" t="inlineStr">
        <is>
          <t xml:space="preserve"> </t>
        </is>
      </c>
      <c r="G34" s="4" t="inlineStr">
        <is>
          <t xml:space="preserve"> </t>
        </is>
      </c>
      <c r="H34" s="5" t="n">
        <v>20196</v>
      </c>
      <c r="I34" s="4" t="inlineStr">
        <is>
          <t xml:space="preserve"> </t>
        </is>
      </c>
    </row>
    <row r="35">
      <c r="A35" s="4" t="inlineStr">
        <is>
          <t>Tax withholdings on restricted share vestings</t>
        </is>
      </c>
      <c r="B35" s="5" t="n">
        <v>-13106</v>
      </c>
      <c r="C35" s="6" t="n">
        <v>9</v>
      </c>
      <c r="D35" s="5" t="n">
        <v>-13115</v>
      </c>
      <c r="E35" s="4" t="inlineStr">
        <is>
          <t xml:space="preserve"> </t>
        </is>
      </c>
      <c r="F35" s="4" t="inlineStr">
        <is>
          <t xml:space="preserve"> </t>
        </is>
      </c>
      <c r="G35" s="4" t="inlineStr">
        <is>
          <t xml:space="preserve"> </t>
        </is>
      </c>
      <c r="H35" s="5" t="n">
        <v>-13106</v>
      </c>
      <c r="I35" s="4" t="inlineStr">
        <is>
          <t xml:space="preserve"> </t>
        </is>
      </c>
    </row>
    <row r="36">
      <c r="A36" s="4" t="inlineStr">
        <is>
          <t>Tax withholdings on restricted share vestings (in shares)</t>
        </is>
      </c>
      <c r="B36" s="4" t="inlineStr">
        <is>
          <t xml:space="preserve"> </t>
        </is>
      </c>
      <c r="C36" s="5" t="n">
        <v>9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income, net of tax</t>
        </is>
      </c>
      <c r="B37" s="5" t="n">
        <v>13647</v>
      </c>
      <c r="C37" s="4" t="inlineStr">
        <is>
          <t xml:space="preserve"> </t>
        </is>
      </c>
      <c r="D37" s="4" t="inlineStr">
        <is>
          <t xml:space="preserve"> </t>
        </is>
      </c>
      <c r="E37" s="4" t="inlineStr">
        <is>
          <t xml:space="preserve"> </t>
        </is>
      </c>
      <c r="F37" s="5" t="n">
        <v>13647</v>
      </c>
      <c r="G37" s="4" t="inlineStr">
        <is>
          <t xml:space="preserve"> </t>
        </is>
      </c>
      <c r="H37" s="5" t="n">
        <v>13647</v>
      </c>
      <c r="I37" s="4" t="inlineStr">
        <is>
          <t xml:space="preserve"> </t>
        </is>
      </c>
    </row>
    <row r="38">
      <c r="A38" s="4" t="inlineStr">
        <is>
          <t>Repurchases of common stock</t>
        </is>
      </c>
      <c r="B38" s="5" t="n">
        <v>-5286</v>
      </c>
      <c r="C38" s="4" t="inlineStr">
        <is>
          <t xml:space="preserve"> </t>
        </is>
      </c>
      <c r="D38" s="5" t="n">
        <v>-325</v>
      </c>
      <c r="E38" s="4" t="inlineStr">
        <is>
          <t xml:space="preserve"> </t>
        </is>
      </c>
      <c r="F38" s="4" t="inlineStr">
        <is>
          <t xml:space="preserve"> </t>
        </is>
      </c>
      <c r="G38" s="6" t="n">
        <v>-4961</v>
      </c>
      <c r="H38" s="5" t="n">
        <v>-5286</v>
      </c>
      <c r="I38" s="4" t="inlineStr">
        <is>
          <t xml:space="preserve"> </t>
        </is>
      </c>
    </row>
    <row r="39">
      <c r="A39" s="4" t="inlineStr">
        <is>
          <t>Repurchases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9</v>
      </c>
      <c r="H39" s="4" t="inlineStr">
        <is>
          <t xml:space="preserve"> </t>
        </is>
      </c>
      <c r="I39" s="4" t="inlineStr">
        <is>
          <t xml:space="preserve"> </t>
        </is>
      </c>
    </row>
    <row r="40">
      <c r="A40" s="4" t="inlineStr">
        <is>
          <t>Treasury stock issued under stock purchase plans</t>
        </is>
      </c>
      <c r="B40" s="5" t="n">
        <v>5026</v>
      </c>
      <c r="C40" s="4" t="inlineStr">
        <is>
          <t xml:space="preserve"> </t>
        </is>
      </c>
      <c r="D40" s="5" t="n">
        <v>64</v>
      </c>
      <c r="E40" s="4" t="inlineStr">
        <is>
          <t xml:space="preserve"> </t>
        </is>
      </c>
      <c r="F40" s="4" t="inlineStr">
        <is>
          <t xml:space="preserve"> </t>
        </is>
      </c>
      <c r="G40" s="6" t="n">
        <v>4962</v>
      </c>
      <c r="H40" s="5" t="n">
        <v>5026</v>
      </c>
      <c r="I40" s="4" t="inlineStr">
        <is>
          <t xml:space="preserve"> </t>
        </is>
      </c>
    </row>
    <row r="41">
      <c r="A41" s="4" t="inlineStr">
        <is>
          <t>Treasury stock issued under stock purchase plan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9</v>
      </c>
      <c r="H41" s="4" t="inlineStr">
        <is>
          <t xml:space="preserve"> </t>
        </is>
      </c>
      <c r="I41" s="4" t="inlineStr">
        <is>
          <t xml:space="preserve"> </t>
        </is>
      </c>
    </row>
    <row r="42">
      <c r="A42" s="4" t="inlineStr">
        <is>
          <t>Ending balance at Dec. 31, 2022</t>
        </is>
      </c>
      <c r="B42" s="5" t="n">
        <v>3250246</v>
      </c>
      <c r="C42" s="6" t="n">
        <v>4291</v>
      </c>
      <c r="D42" s="5" t="n">
        <v>578470</v>
      </c>
      <c r="E42" s="5" t="n">
        <v>3732107</v>
      </c>
      <c r="F42" s="5" t="n">
        <v>-17429</v>
      </c>
      <c r="G42" s="6" t="n">
        <v>-1047328</v>
      </c>
      <c r="H42" s="5" t="n">
        <v>3250111</v>
      </c>
      <c r="I42" s="5" t="n">
        <v>135</v>
      </c>
    </row>
    <row r="43">
      <c r="A43" s="4" t="inlineStr">
        <is>
          <t>Ending balance, shares at Dec. 31, 2022</t>
        </is>
      </c>
      <c r="B43" s="4" t="inlineStr">
        <is>
          <t xml:space="preserve"> </t>
        </is>
      </c>
      <c r="C43" s="5" t="n">
        <v>42911</v>
      </c>
      <c r="D43" s="4" t="inlineStr">
        <is>
          <t xml:space="preserve"> </t>
        </is>
      </c>
      <c r="E43" s="4" t="inlineStr">
        <is>
          <t xml:space="preserve"> </t>
        </is>
      </c>
      <c r="F43" s="4" t="inlineStr">
        <is>
          <t xml:space="preserve"> </t>
        </is>
      </c>
      <c r="G43" s="5" t="n">
        <v>19404</v>
      </c>
      <c r="H43" s="4" t="inlineStr">
        <is>
          <t xml:space="preserve"> </t>
        </is>
      </c>
      <c r="I43" s="4" t="inlineStr">
        <is>
          <t xml:space="preserve"> </t>
        </is>
      </c>
    </row>
    <row r="44">
      <c r="A44" s="4" t="inlineStr">
        <is>
          <t>Beginning balance at Sep. 30, 2022</t>
        </is>
      </c>
      <c r="B44" s="5" t="n">
        <v>3148570</v>
      </c>
      <c r="C44" s="6" t="n">
        <v>4283</v>
      </c>
      <c r="D44" s="5" t="n">
        <v>579511</v>
      </c>
      <c r="E44" s="5" t="n">
        <v>3645006</v>
      </c>
      <c r="F44" s="5" t="n">
        <v>-33036</v>
      </c>
      <c r="G44" s="6" t="n">
        <v>-1047329</v>
      </c>
      <c r="H44" s="5" t="n">
        <v>3148435</v>
      </c>
      <c r="I44" s="5" t="n">
        <v>135</v>
      </c>
    </row>
    <row r="45">
      <c r="A45" s="4" t="inlineStr">
        <is>
          <t>Beginning balance, shares at Sep. 30, 2022</t>
        </is>
      </c>
      <c r="B45" s="4" t="inlineStr">
        <is>
          <t xml:space="preserve"> </t>
        </is>
      </c>
      <c r="C45" s="5" t="n">
        <v>42826</v>
      </c>
      <c r="D45" s="4" t="inlineStr">
        <is>
          <t xml:space="preserve"> </t>
        </is>
      </c>
      <c r="E45" s="4" t="inlineStr">
        <is>
          <t xml:space="preserve"> </t>
        </is>
      </c>
      <c r="F45" s="4" t="inlineStr">
        <is>
          <t xml:space="preserve"> </t>
        </is>
      </c>
      <c r="G45" s="5" t="n">
        <v>19404</v>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5" t="n">
        <v>87101</v>
      </c>
      <c r="C47" s="4" t="inlineStr">
        <is>
          <t xml:space="preserve"> </t>
        </is>
      </c>
      <c r="D47" s="4" t="inlineStr">
        <is>
          <t xml:space="preserve"> </t>
        </is>
      </c>
      <c r="E47" s="5" t="n">
        <v>87101</v>
      </c>
      <c r="F47" s="4" t="inlineStr">
        <is>
          <t xml:space="preserve"> </t>
        </is>
      </c>
      <c r="G47" s="4" t="inlineStr">
        <is>
          <t xml:space="preserve"> </t>
        </is>
      </c>
      <c r="H47" s="5" t="n">
        <v>87101</v>
      </c>
      <c r="I47" s="4" t="inlineStr">
        <is>
          <t xml:space="preserve"> </t>
        </is>
      </c>
    </row>
    <row r="48">
      <c r="A48" s="4" t="inlineStr">
        <is>
          <t>Stock-based compensation expense</t>
        </is>
      </c>
      <c r="B48" s="5" t="n">
        <v>11757</v>
      </c>
      <c r="C48" s="4" t="inlineStr">
        <is>
          <t xml:space="preserve"> </t>
        </is>
      </c>
      <c r="D48" s="5" t="n">
        <v>11757</v>
      </c>
      <c r="E48" s="4" t="inlineStr">
        <is>
          <t xml:space="preserve"> </t>
        </is>
      </c>
      <c r="F48" s="4" t="inlineStr">
        <is>
          <t xml:space="preserve"> </t>
        </is>
      </c>
      <c r="G48" s="4" t="inlineStr">
        <is>
          <t xml:space="preserve"> </t>
        </is>
      </c>
      <c r="H48" s="5" t="n">
        <v>11757</v>
      </c>
      <c r="I48" s="4" t="inlineStr">
        <is>
          <t xml:space="preserve"> </t>
        </is>
      </c>
    </row>
    <row r="49">
      <c r="A49" s="4" t="inlineStr">
        <is>
          <t>Tax withholdings on restricted share vestings</t>
        </is>
      </c>
      <c r="B49" s="5" t="n">
        <v>-12671</v>
      </c>
      <c r="C49" s="6" t="n">
        <v>8</v>
      </c>
      <c r="D49" s="5" t="n">
        <v>-12679</v>
      </c>
      <c r="E49" s="4" t="inlineStr">
        <is>
          <t xml:space="preserve"> </t>
        </is>
      </c>
      <c r="F49" s="4" t="inlineStr">
        <is>
          <t xml:space="preserve"> </t>
        </is>
      </c>
      <c r="G49" s="4" t="inlineStr">
        <is>
          <t xml:space="preserve"> </t>
        </is>
      </c>
      <c r="H49" s="5" t="n">
        <v>-12671</v>
      </c>
      <c r="I49" s="4" t="inlineStr">
        <is>
          <t xml:space="preserve"> </t>
        </is>
      </c>
    </row>
    <row r="50">
      <c r="A50" s="4" t="inlineStr">
        <is>
          <t>Tax withholdings on restricted share vestings (in shares)</t>
        </is>
      </c>
      <c r="B50" s="4" t="inlineStr">
        <is>
          <t xml:space="preserve"> </t>
        </is>
      </c>
      <c r="C50" s="5" t="n">
        <v>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omprehensive income, net of tax</t>
        </is>
      </c>
      <c r="B51" s="5" t="n">
        <v>15607</v>
      </c>
      <c r="C51" s="4" t="inlineStr">
        <is>
          <t xml:space="preserve"> </t>
        </is>
      </c>
      <c r="D51" s="4" t="inlineStr">
        <is>
          <t xml:space="preserve"> </t>
        </is>
      </c>
      <c r="E51" s="4" t="inlineStr">
        <is>
          <t xml:space="preserve"> </t>
        </is>
      </c>
      <c r="F51" s="5" t="n">
        <v>15607</v>
      </c>
      <c r="G51" s="4" t="inlineStr">
        <is>
          <t xml:space="preserve"> </t>
        </is>
      </c>
      <c r="H51" s="5" t="n">
        <v>15607</v>
      </c>
      <c r="I51" s="4" t="inlineStr">
        <is>
          <t xml:space="preserve"> </t>
        </is>
      </c>
    </row>
    <row r="52">
      <c r="A52" s="4" t="inlineStr">
        <is>
          <t>Repurchases of common stock</t>
        </is>
      </c>
      <c r="B52" s="5" t="n">
        <v>-2639</v>
      </c>
      <c r="C52" s="4" t="inlineStr">
        <is>
          <t xml:space="preserve"> </t>
        </is>
      </c>
      <c r="D52" s="5" t="n">
        <v>-143</v>
      </c>
      <c r="E52" s="4" t="inlineStr">
        <is>
          <t xml:space="preserve"> </t>
        </is>
      </c>
      <c r="F52" s="4" t="inlineStr">
        <is>
          <t xml:space="preserve"> </t>
        </is>
      </c>
      <c r="G52" s="6" t="n">
        <v>-2496</v>
      </c>
      <c r="H52" s="5" t="n">
        <v>-2639</v>
      </c>
      <c r="I52" s="4" t="inlineStr">
        <is>
          <t xml:space="preserve"> </t>
        </is>
      </c>
    </row>
    <row r="53">
      <c r="A53" s="4" t="inlineStr">
        <is>
          <t>Repurchases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0</v>
      </c>
      <c r="H53" s="4" t="inlineStr">
        <is>
          <t xml:space="preserve"> </t>
        </is>
      </c>
      <c r="I53" s="4" t="inlineStr">
        <is>
          <t xml:space="preserve"> </t>
        </is>
      </c>
    </row>
    <row r="54">
      <c r="A54" s="4" t="inlineStr">
        <is>
          <t>Treasury stock issued under stock purchase plans</t>
        </is>
      </c>
      <c r="B54" s="5" t="n">
        <v>2521</v>
      </c>
      <c r="C54" s="4" t="inlineStr">
        <is>
          <t xml:space="preserve"> </t>
        </is>
      </c>
      <c r="D54" s="5" t="n">
        <v>24</v>
      </c>
      <c r="E54" s="4" t="inlineStr">
        <is>
          <t xml:space="preserve"> </t>
        </is>
      </c>
      <c r="F54" s="4" t="inlineStr">
        <is>
          <t xml:space="preserve"> </t>
        </is>
      </c>
      <c r="G54" s="6" t="n">
        <v>2497</v>
      </c>
      <c r="H54" s="5" t="n">
        <v>2521</v>
      </c>
      <c r="I54" s="4" t="inlineStr">
        <is>
          <t xml:space="preserve"> </t>
        </is>
      </c>
    </row>
    <row r="55">
      <c r="A55" s="4" t="inlineStr">
        <is>
          <t>Treasury stock issued under stock purchase plan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v>
      </c>
      <c r="H55" s="4" t="inlineStr">
        <is>
          <t xml:space="preserve"> </t>
        </is>
      </c>
      <c r="I55" s="4" t="inlineStr">
        <is>
          <t xml:space="preserve"> </t>
        </is>
      </c>
    </row>
    <row r="56">
      <c r="A56" s="4" t="inlineStr">
        <is>
          <t>Ending balance at Dec. 31, 2022</t>
        </is>
      </c>
      <c r="B56" s="6" t="n">
        <v>3250246</v>
      </c>
      <c r="C56" s="6" t="n">
        <v>4291</v>
      </c>
      <c r="D56" s="6" t="n">
        <v>578470</v>
      </c>
      <c r="E56" s="6" t="n">
        <v>3732107</v>
      </c>
      <c r="F56" s="6" t="n">
        <v>-17429</v>
      </c>
      <c r="G56" s="6" t="n">
        <v>-1047328</v>
      </c>
      <c r="H56" s="6" t="n">
        <v>3250111</v>
      </c>
      <c r="I56" s="6" t="n">
        <v>135</v>
      </c>
    </row>
    <row r="57">
      <c r="A57" s="4" t="inlineStr">
        <is>
          <t>Ending balance, shares at Dec. 31, 2022</t>
        </is>
      </c>
      <c r="B57" s="4" t="inlineStr">
        <is>
          <t xml:space="preserve"> </t>
        </is>
      </c>
      <c r="C57" s="5" t="n">
        <v>42911</v>
      </c>
      <c r="D57" s="4" t="inlineStr">
        <is>
          <t xml:space="preserve"> </t>
        </is>
      </c>
      <c r="E57" s="4" t="inlineStr">
        <is>
          <t xml:space="preserve"> </t>
        </is>
      </c>
      <c r="F57" s="4" t="inlineStr">
        <is>
          <t xml:space="preserve"> </t>
        </is>
      </c>
      <c r="G57" s="5" t="n">
        <v>19404</v>
      </c>
      <c r="H57" s="4" t="inlineStr">
        <is>
          <t xml:space="preserve"> </t>
        </is>
      </c>
      <c r="I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Note 1 – The accompanying unaudited condens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December 31, 2022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22. The results of operations for the three and six months ended December 31, 2022 are not necessarily indicative of the results to be expected for any subsequent interim period or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Dec. 31, 2022</t>
        </is>
      </c>
    </row>
    <row r="3">
      <c r="A3" s="3" t="inlineStr">
        <is>
          <t>New Accounting Pronouncements And Changes In Accounting Principles [Abstract]</t>
        </is>
      </c>
      <c r="B3" s="4" t="inlineStr">
        <is>
          <t xml:space="preserve"> </t>
        </is>
      </c>
    </row>
    <row r="4">
      <c r="A4" s="4" t="inlineStr">
        <is>
          <t>Recent Accounting Pronouncements</t>
        </is>
      </c>
      <c r="B4" s="4" t="inlineStr">
        <is>
          <t>Note 2 – Recent Accounting Pronouncements In March 2020, the Financial Accounting Standards Board (FASB) issued Accounting Standards Update (ASU) 2020-04, Reference Rate Reform (Topic 848): Facilitation of the Effects of Reference Rate Reform on Financial Reporting. This ASU provides optional expedients and exceptions for applying GAAP to contracts, hedging relationships and other transactions that reference the London Interbank Offered Rate (LIBOR) or another reference rate expected to be discontinued because of reference rate reform. The guidance in this ASU is optional and expedients may be elected over time, as reference rate reform activities occur through December 31, 2022. However, in December 2022, the FASB issued ASU 2022-06, Reference Rate Reform (Topic 848): Deferral of the Sunset Date of Topic 848, extending the sunset date under Topic 848 from December 31, 2022 to December 31, 2024 to align the temporary accounting relief guidance with the expected LIBOR cessation date of June 30, 2023. During the year ended June 30, 2020, CACI elected to apply the hedge accounting expedients related to probability and the assessments of effectiveness for future LIBOR-indexed cash flows to assume that the index upon which future hedged transactions will be based matches the index on the corresponding derivatives consistent with past presentation. Application of these expedients assisted in preserving the Company's presentation of derivatives as qualifying cash flow hedges. The Company continues to evaluate this guidance and may apply other elections as relevant contract and hedge accounting relationship modifications are made during the course of the reference rate reform transition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17:41:04Z</dcterms:created>
  <dcterms:modified xmlns:dcterms="http://purl.org/dc/terms/" xmlns:xsi="http://www.w3.org/2001/XMLSchema-instance" xsi:type="dcterms:W3CDTF">2023-01-26T17:41:04Z</dcterms:modified>
</cp:coreProperties>
</file>